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GOI" sheetId="7" state="visible" r:id="rId7"/>
    <sheet xmlns:r="http://schemas.openxmlformats.org/officeDocument/2006/relationships" name="CAPITAL STOCK" sheetId="8" state="visible" r:id="rId8"/>
    <sheet xmlns:r="http://schemas.openxmlformats.org/officeDocument/2006/relationships" name="EQUITY ISSUANCES"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NOTE PAYABLE" sheetId="12" state="visible" r:id="rId12"/>
    <sheet xmlns:r="http://schemas.openxmlformats.org/officeDocument/2006/relationships" name="FAIR VALUE MEASUREMENTS" sheetId="13" state="visible" r:id="rId13"/>
    <sheet xmlns:r="http://schemas.openxmlformats.org/officeDocument/2006/relationships" name="EQUIPMENT" sheetId="14" state="visible" r:id="rId14"/>
    <sheet xmlns:r="http://schemas.openxmlformats.org/officeDocument/2006/relationships" name="COMMITMENTS" sheetId="15" state="visible" r:id="rId15"/>
    <sheet xmlns:r="http://schemas.openxmlformats.org/officeDocument/2006/relationships" name="NET LOSS PER SHARE" sheetId="16" state="visible" r:id="rId16"/>
    <sheet xmlns:r="http://schemas.openxmlformats.org/officeDocument/2006/relationships" name="COLLABORATIVE AND OTHER RELATIO" sheetId="17" state="visible" r:id="rId17"/>
    <sheet xmlns:r="http://schemas.openxmlformats.org/officeDocument/2006/relationships" name="LICENSE AGREEMENT WITH ASET THE" sheetId="18" state="visible" r:id="rId18"/>
    <sheet xmlns:r="http://schemas.openxmlformats.org/officeDocument/2006/relationships" name="SUBSEQUENT EVENTS" sheetId="19" state="visible" r:id="rId19"/>
    <sheet xmlns:r="http://schemas.openxmlformats.org/officeDocument/2006/relationships" name="DESCRIPTION OF BUSINESS AND G20"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NOTE PAYABLE (Tables)" sheetId="23" state="visible" r:id="rId23"/>
    <sheet xmlns:r="http://schemas.openxmlformats.org/officeDocument/2006/relationships" name="FAIR VALUE MEASUREMENTS (Tables" sheetId="24" state="visible" r:id="rId24"/>
    <sheet xmlns:r="http://schemas.openxmlformats.org/officeDocument/2006/relationships" name="EQUIPMENT (Tables)" sheetId="25" state="visible" r:id="rId25"/>
    <sheet xmlns:r="http://schemas.openxmlformats.org/officeDocument/2006/relationships" name="NET LOSS PER SHARE (Tables)" sheetId="26" state="visible" r:id="rId26"/>
    <sheet xmlns:r="http://schemas.openxmlformats.org/officeDocument/2006/relationships" name="DESCRIPTION OF BUSINESS AND G27" sheetId="27" state="visible" r:id="rId27"/>
    <sheet xmlns:r="http://schemas.openxmlformats.org/officeDocument/2006/relationships" name="CAPITAL STOCK (Details Narrativ" sheetId="28" state="visible" r:id="rId28"/>
    <sheet xmlns:r="http://schemas.openxmlformats.org/officeDocument/2006/relationships" name="EQUITY ISSUANCES (Details Narra"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Narrativ" sheetId="33" state="visible" r:id="rId33"/>
    <sheet xmlns:r="http://schemas.openxmlformats.org/officeDocument/2006/relationships" name="WARRANTS (Details)" sheetId="34" state="visible" r:id="rId34"/>
    <sheet xmlns:r="http://schemas.openxmlformats.org/officeDocument/2006/relationships" name="WARRANTS (Details 1)" sheetId="35" state="visible" r:id="rId35"/>
    <sheet xmlns:r="http://schemas.openxmlformats.org/officeDocument/2006/relationships" name="NOTE PAYABLE (Details)" sheetId="36" state="visible" r:id="rId36"/>
    <sheet xmlns:r="http://schemas.openxmlformats.org/officeDocument/2006/relationships" name="NOTE PAYABLE (Details Narrative" sheetId="37" state="visible" r:id="rId37"/>
    <sheet xmlns:r="http://schemas.openxmlformats.org/officeDocument/2006/relationships" name="FAIR VALUE MEASUREMENTS (Detail" sheetId="38" state="visible" r:id="rId38"/>
    <sheet xmlns:r="http://schemas.openxmlformats.org/officeDocument/2006/relationships" name="EQUIPMENT (Details)" sheetId="39" state="visible" r:id="rId39"/>
    <sheet xmlns:r="http://schemas.openxmlformats.org/officeDocument/2006/relationships" name="EQUIPMENT (Details Narrative)" sheetId="40" state="visible" r:id="rId40"/>
    <sheet xmlns:r="http://schemas.openxmlformats.org/officeDocument/2006/relationships" name="NET LOSS PER SHARE (Details)" sheetId="41" state="visible" r:id="rId41"/>
    <sheet xmlns:r="http://schemas.openxmlformats.org/officeDocument/2006/relationships" name="NET LOSS PER SHARE (Details Nar" sheetId="42" state="visible" r:id="rId42"/>
  </sheets>
  <definedNames/>
  <calcPr calcId="124519" fullCalcOnLoad="1"/>
</workbook>
</file>

<file path=xl/sharedStrings.xml><?xml version="1.0" encoding="utf-8"?>
<sst xmlns="http://schemas.openxmlformats.org/spreadsheetml/2006/main" uniqueCount="414">
  <si>
    <t>Document and Entity Information - shares</t>
  </si>
  <si>
    <t>9 Months Ended</t>
  </si>
  <si>
    <t>Nov. 30, 2016</t>
  </si>
  <si>
    <t>Jan. 13, 2017</t>
  </si>
  <si>
    <t>Document And Entity Information</t>
  </si>
  <si>
    <t>Entity Registrant Name</t>
  </si>
  <si>
    <t>MetaStat, Inc.</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MTST</t>
  </si>
  <si>
    <t>Consolidated Balance Sheets - USD ($)</t>
  </si>
  <si>
    <t>Feb. 29, 2016</t>
  </si>
  <si>
    <t>Nov. 30, 2015</t>
  </si>
  <si>
    <t>CURRENT ASSETS</t>
  </si>
  <si>
    <t>Cash and cash equivalents</t>
  </si>
  <si>
    <t>Notes receivable</t>
  </si>
  <si>
    <t>Prepaid expenses</t>
  </si>
  <si>
    <t>Total Current Assets</t>
  </si>
  <si>
    <t>Equipment (net of accumulated depreciation of $240,797 and $169,396, respectively)</t>
  </si>
  <si>
    <t>Refundable deposits</t>
  </si>
  <si>
    <t>TOTAL ASSETS</t>
  </si>
  <si>
    <t>Current liabilities</t>
  </si>
  <si>
    <t>Accounts payable</t>
  </si>
  <si>
    <t>Accrued expense</t>
  </si>
  <si>
    <t>Deferred research and development reimbursement</t>
  </si>
  <si>
    <t>Note payable (net of discount $63,523 and $743,282, respectively)</t>
  </si>
  <si>
    <t>Accrued interest payable</t>
  </si>
  <si>
    <t>Accrued dividends on Series B Preferred Stock</t>
  </si>
  <si>
    <t>Total Current Liabilities</t>
  </si>
  <si>
    <t>Derivative warrant liability</t>
  </si>
  <si>
    <t>TOTAL LIABILITIES</t>
  </si>
  <si>
    <t>STOCKHOLDERS' (DEFICIT) EQUITY</t>
  </si>
  <si>
    <t>Common Stock, ($0.0001 par value; 150,000,000 shares authorized; 4,707,942 and 1,851,201 shares issued and outstanding as of November 30, 2016 and February 29, 2016, respectively)</t>
  </si>
  <si>
    <t>Additional Paid-in-capital</t>
  </si>
  <si>
    <t>Accumulated deficit</t>
  </si>
  <si>
    <t>Total stockholders' deficit</t>
  </si>
  <si>
    <t>TOTAL LIABILITIES AND STOCKHOLDERS' DEFICIT</t>
  </si>
  <si>
    <t>Series A Preferred Stock [Member]</t>
  </si>
  <si>
    <t>Preferred Stock</t>
  </si>
  <si>
    <t>Series A-2 Preferred Stock [Member]</t>
  </si>
  <si>
    <t>Series B Preferred Stock [Member]</t>
  </si>
  <si>
    <t>Consolidated Balance Sheets (Parenthetical) - USD ($)</t>
  </si>
  <si>
    <t>Accumulated depreciation</t>
  </si>
  <si>
    <t>Convertible debentures, discount</t>
  </si>
  <si>
    <t>STOCKHOLDERS' EQUITY</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Income Statement [Abstract]</t>
  </si>
  <si>
    <t>Revenue</t>
  </si>
  <si>
    <t>Total revenue</t>
  </si>
  <si>
    <t>OPERATING EXPENSES</t>
  </si>
  <si>
    <t>General &amp; administrative</t>
  </si>
  <si>
    <t>Research &amp; development</t>
  </si>
  <si>
    <t>Total Operating Expenses</t>
  </si>
  <si>
    <t>OTHER EXPENSES (INCOME)</t>
  </si>
  <si>
    <t>Interest expense</t>
  </si>
  <si>
    <t>Other income, net</t>
  </si>
  <si>
    <t>Change in fair value of warrant liability</t>
  </si>
  <si>
    <t>Change in fair value of put embedded in note payable</t>
  </si>
  <si>
    <t>Loss on sale of notes receivable</t>
  </si>
  <si>
    <t>Loss on extinguishment of debt</t>
  </si>
  <si>
    <t>Loss on settlement of accounts payable</t>
  </si>
  <si>
    <t>Settlement expense</t>
  </si>
  <si>
    <t>Total Other Expenses (Income)</t>
  </si>
  <si>
    <t>NET LOSS</t>
  </si>
  <si>
    <t>Net loss</t>
  </si>
  <si>
    <t>Deemed dividend on Series B Preferred Stock issuance</t>
  </si>
  <si>
    <t>Deemed dividend to Series B Preferred stock holders for exchange of warrants</t>
  </si>
  <si>
    <t>Loss attributable to common shareholders</t>
  </si>
  <si>
    <t>Net loss per share, basic and diluted</t>
  </si>
  <si>
    <t>Weighted average of shares outstanding</t>
  </si>
  <si>
    <t>Consolidated Statements of Cash Flows - USD ($)</t>
  </si>
  <si>
    <t>Cash Flows from Operating Activities</t>
  </si>
  <si>
    <t>Adjustments to reconcile net loss to net cash used in operating activities</t>
  </si>
  <si>
    <t>Depreciation</t>
  </si>
  <si>
    <t>Share-based compensation</t>
  </si>
  <si>
    <t>Amortization of debt discount</t>
  </si>
  <si>
    <t>Loss on sale of notes receivable and assets</t>
  </si>
  <si>
    <t>Loss on settlement of capital lease</t>
  </si>
  <si>
    <t>Net changes in assets and liabilities</t>
  </si>
  <si>
    <t>Refundable deposit</t>
  </si>
  <si>
    <t>Accounts payable and accrued expenses</t>
  </si>
  <si>
    <t>Interest payable</t>
  </si>
  <si>
    <t>Net Cash used in Operating Activities</t>
  </si>
  <si>
    <t>Cash Flows from Investing Activities</t>
  </si>
  <si>
    <t>Proceeds from sale of notes receivable</t>
  </si>
  <si>
    <t>Proceeds received from settlement of capital lease</t>
  </si>
  <si>
    <t>Purchase of equipment</t>
  </si>
  <si>
    <t>Net Cash provided by (used in) Investing Activities</t>
  </si>
  <si>
    <t>Cash Flows from Financing Activities</t>
  </si>
  <si>
    <t>Proceeds from issuance of notes, net</t>
  </si>
  <si>
    <t>Proceeds from issuance of common stock and warrants, net</t>
  </si>
  <si>
    <t>Re-purchase of common stock and warrants</t>
  </si>
  <si>
    <t>Proceeds from issuance of Series B preferred stock and warrant, net</t>
  </si>
  <si>
    <t>Payment of non-convertible debt</t>
  </si>
  <si>
    <t>Payment of convertible notes</t>
  </si>
  <si>
    <t>Payment of capital lease obligation</t>
  </si>
  <si>
    <t>Payment of short-term debt</t>
  </si>
  <si>
    <t>Deferred offering costs</t>
  </si>
  <si>
    <t>Net Cash provided by Financing Activities</t>
  </si>
  <si>
    <t>Net increase in cash and cash equivalents</t>
  </si>
  <si>
    <t>Cash at the beginning of the period</t>
  </si>
  <si>
    <t>Cash at the end of the period</t>
  </si>
  <si>
    <t>Supplemental Disclosure of Non-Cash Financing Activities</t>
  </si>
  <si>
    <t>Warrant liability associated with note payable</t>
  </si>
  <si>
    <t>Series B Preferred paid in kind dividend</t>
  </si>
  <si>
    <t>Series B Preferred Stock accrued dividends</t>
  </si>
  <si>
    <t>Issuance of common stock as payment of accounts payable</t>
  </si>
  <si>
    <t>Issuance of common stock and warrants in exchange of notes payable</t>
  </si>
  <si>
    <t>Financing of insurance premium through notes payable</t>
  </si>
  <si>
    <t>Note receivable received for sale of assets</t>
  </si>
  <si>
    <t>Capital lease settled against deposit</t>
  </si>
  <si>
    <t>Warrants issued to placement agents</t>
  </si>
  <si>
    <t>Deemed dividend related to Series B Preferred Stock BCF adjustment for conversion price adjustment</t>
  </si>
  <si>
    <t>Deemed dividend to Series B Preferred stock holders upon exercising Most Favored Nation option</t>
  </si>
  <si>
    <t>Placement agent warrants issued with note payable</t>
  </si>
  <si>
    <t>Issuance of warrants in connection with OID Notes amendment</t>
  </si>
  <si>
    <t>Consolidated Statements of Changes in Stockholders' Equity (Deficit) - 9 months ended Nov. 30, 2016 - USD ($)</t>
  </si>
  <si>
    <t>Common Stock</t>
  </si>
  <si>
    <t>Paid-In Capital</t>
  </si>
  <si>
    <t>Accumulated Deficit</t>
  </si>
  <si>
    <t>Total</t>
  </si>
  <si>
    <t>Beginning Balance, Shares at Feb. 29, 2016</t>
  </si>
  <si>
    <t>Beginning Balance, Amount at Feb. 29, 2016</t>
  </si>
  <si>
    <t>Issuance of common stock, preferred stock and warrants for cash, net of offering costs, Shares</t>
  </si>
  <si>
    <t>Issuance of common stock, preferred stock and warrants for cash, net of offering costs, Amount</t>
  </si>
  <si>
    <t>Issuance of common stock and warrants to convert accounts payable, Shares</t>
  </si>
  <si>
    <t>Issuance of common stock and warrants to convert accounts payable, Amount</t>
  </si>
  <si>
    <t>Issuance of common stock, preferred stock and warrants to convert notes payable, Shares</t>
  </si>
  <si>
    <t>Issuance of common stock, preferred stock and warrants to convert notes payable, Amount</t>
  </si>
  <si>
    <t>Share based compensation</t>
  </si>
  <si>
    <t>Beneficial conversion feature of Series B Preferred Stock</t>
  </si>
  <si>
    <t>Deemed dividend to Series B Preferred Stock</t>
  </si>
  <si>
    <t>Deemed dividend related to Series B preferred</t>
  </si>
  <si>
    <t>Series B PIK Dividend, Shares</t>
  </si>
  <si>
    <t>Series B PIK Dividend, Amount</t>
  </si>
  <si>
    <t>Issuance of common stock, preferred stock and warrants in exchange for cancellation of Series B prefered stock and Series A Warrants, Shares</t>
  </si>
  <si>
    <t>Issuance of common stock, preferred stock and warrants in exchange for cancellation of Series B prefered stock and Series A Warrants, Amount</t>
  </si>
  <si>
    <t>Net Loss</t>
  </si>
  <si>
    <t>Ending Balance, Shares at Nov. 30, 2016</t>
  </si>
  <si>
    <t>Ending Balance, Amount at Nov. 30, 2016</t>
  </si>
  <si>
    <t>DESCRIPTION OF BUSINESS AND GOING CONCERN</t>
  </si>
  <si>
    <t>Description Of Business And Going Concern</t>
  </si>
  <si>
    <t>MetaStat,
Inc. (“we,” “us,” “our,” the “Company,” or “MetaStat”) is a pre-commercial
biotechnology company focused on the development and commercialization of diagnostic tests that are prognostic for the risk of
cancer metastasis, companion diagnostics to predict drug response, and anti-metastatic drugs. Our driver-based platform technology
is based on the pivotal role of the Mena protein and its isoforms, a common pathway for the development of metastatic disease
and drug resistance in epithelial-based solid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November 30,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9 million
as of November 30,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CAPITAL STOCK</t>
  </si>
  <si>
    <t>Equity [Abstract]</t>
  </si>
  <si>
    <t>The Company has authorized 160,000,000 shares
of capital stock, par value $0.0001 per share, of which 150,000,000 are shares of common stock and 10,000,000 are shares of “blank-check”
preferred stock. Our board of directors o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the Company.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Convertible Preferred Stock (the “Series A Preferred Stock” or
“Series A Preferred”), the terms of the Series A Preferred Stock are as follows: Ranking The Series A Preferred Stock will rank (i) senior
to our common stock, (ii) pari passu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A-2 Convertible Preferred Stock Pursuant to the Certificate of Designation
of Rights and Preferences of the Series A-2 Convertible Preferred Stock (the “Series A-2 Preferred Stock” or
“Series A-2 Preferred”), the terms of the Series A-2 Preferred Stock are as follows: Ranking The Series A-2 Preferred will rank (i) senior
to our common stock, (ii) pari passu Dividends The Series A-2 Preferred is not entitled to
any dividends. Liquidation Rights In the event of any liquidation, dissolution
or winding-up of the Company, whether voluntary or involuntary, the holders of the Series A-2 Preferred shall be entitled to receive
out of the assets of the Company, whether such assets are capital or surplus, for each share of Series A-2 Preferred an amount
of cash, securities or other property to which such holder would be entitled to receive with respect to each such share of Preferred
Stock if such shares had been converted to common stock immediately prior to such liquidation, dissolution or winding-up of the
Company. Voluntary Conversion; Anti-Dilution Adjustments Each share of Series A-2 Preferred shall,
at any time, and from time to time, at the option of the holder, be convertible into ten (10) shares of common stock (the “Series
A-2 Conversion Ratio”). The Series A-2 Conversion Ratio is subject to customary adjustments for issuances of shares of common
stock as a dividend or distribution on shares of common stock, or mergers or reorganizations. Conversion R estrictions The holders
of the Series A-2 Preferred may not convert their shares of Series A-2 Preferred into shares of common stock if the resulting
conversion would cause such holder and its affiliates to beneficially own (as determined in accordance with Section 13(d) of the
Exchange Act, and the rules thereunder) in excess of 4.99% or 9.99% of the common stock outstanding, when aggregated with all
other shares of common stock owned by such holder and its affiliates at such time; provided, however, that such holder may elect
to waive these conversion restrictions. Voting
Rights The Series
A-2 Preferred has no voting rights. The common stock into which the Series A-2 Preferred is convertible shall, upon issuance,
have all of the same voting rights as other issued and outstanding common stock, and none of the rights of the Series A-2 Preferred. Series B
Convertible Preferred Stock Pursuant
to the Certi Ranking The Series B Preferred Stock will rank senior
to the Series A Preferred Stock and common stock with respect to distributions of assets upon the liquidation, dissolution or winding
up of the Company. Stated Value Each share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November 30, 2016 and February
29, 2016, the dividend payable to the holders of the Series B Preferred Stock amounted to approximately $8,000 and approximately
$48,000, respectively. During the three and nine months ended November 30, 2016, the Company issued 4.0092 and 30.7170 shares of
Series B Preferred Stock, respectively, for payment of dividends amounting to approximately $22,500 and approximately $169,000,
respectively. During the three and nine months ended November 30, 2015, the Company issued 12.6658 and 29.9012 shares of Series
B Preferred Stock, respectively, for payment of dividends amounting to approximately $70,000 and approximately $164,00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November
30, 2016 and February 29, 2016, the value of the liquidation preference of the Series B Preferred Stock aggregated to approximately
$1.2 million and $3.7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3) triggered the full ratchet anti-dilution price protection provision of
the Series B Preferred Stock. Accordingly, the Series B Conversion Price was adjusted from $8.25 to $2.00 per share. See Note 3
for the accounting treatment of the conversion price adjustment.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3 for the accounting treatment of the
Series B Preferred Stock.</t>
  </si>
  <si>
    <t>EQUITY ISSUANCES</t>
  </si>
  <si>
    <t>Common stock financing – the 2016
Unit Private Placement During the nine months ended November 30, 2016,
the Company entered into a subscription agreement pursuant to a private placement (the “2016 Unit Private Placement”)
with a number of accredited investors pursuant to which the Company issued units for an offering price of $10,000 per unit, with
each unit consisting of (i) 5,000 shares of its common stock, and (ii) five-year warrants (the “Unit Warrants”) to
purchase 2,500 shares of common stock at an exercise price of $3.00 per share. During the nine months ended November 30, 2016,
the Company issued an aggregate of 49.5 units consisting of an aggregate of 247,500 shares of common stock and 123,750 Unit Warrants
for an aggregate purchase price of $495,000. After deducting placement agent fees and other offering expenses, including legal
expenses, net proceeds amounted to approximately $390,000. Additionally, the Company issued an aggregate of 24,750 placement agent
warrants in substantially the same form as the Unit Warrants. Registration Rights Agreement Pursuant to a registration rights agreement
entered into by the parties, the Company agreed to file a registration statement with the SEC providing for the resale of the shares
of common stock and the shares of common stock underlying the Unit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December 15, 2016. The Company filed the Registration Statement
on Form S-1 with the SEC on December 14, 2016. Most Favored Nation Exchange – the
2016 MFN Exchange On July 12, 2016, the Company and one Series
B Preferred Stock shareholder (the “Exchange Purchaser”) entered into an exchange agreement effective July 1, 2016
(the “Exchange Agreement”) whereby the Exchange Purchaser elected to exercise their Most Favored Nation exchange right
into the securities offered pursuant to the 2016 Unit Private Placement (the “MFN Exchange”). Accordingly, the
Exchange Purchaser tendered all of their 19.4837 shares of Series B Preferred Stock and approximately $2,000 of accrued and unpaid
dividends for an aggregate exchange amount of approximately $109,000, plus 9,000 Series A Warrants with an exercise price of $10.50
per share originally issued in connection with the Series B Private Placement for an aggregate of 54,652 shares of common stock
and Unit Warrants to purchase 27,326 shares of common stock at an exercise price of $3.00 per share. Additionally, the parties
entered into a joinder agreement, and the Exchange Purchaser was granted all rights and benefits under the 2016 Unit Private Placement
financing agreements. The Company analyzed and determined that the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MFN Exchange. For nine months ended November 30, 2016, the
Company has recorded a non-cash deemed dividend to Additional Paid-in Capital of approximately $29,000, in connection with the
MFN Exchange equal to the excess fair value of the shares of common stock and Unit Warrants received over the carrying value of
the exchanged shares of Series B Preferred and Series A Warrants. Common stock financing – Additional
2016 Unit Private Placement During the nine months ended November 30,
2016, the Company entered into a subscription agreement (the “Additional 2016 Unit Subscription Agreement”)
pursuant to a private placement (the “Additional 2016 Unit Private Placement”) whereby the Company may issue
units for an offering price of $10,000 per unit, with each unit consisting of (i) 5,000 shares of its common stock at an
effective price of $2.00 per share (the “Effective Price”), and (ii) five-year warrants (the “Additional
Unit Warrants”) to purchase 2,500 shares of common stock at an exercise price of $3.00 per share. Pursuant to the
Additional 2016 Unit Subscription Agreement, for the benefit of certain investors that would be deemed to have beneficial
ownership in excess of 4.99% or 9.99%, the Company may issue shares of Series A-2 Preferred Stock in lieu of issuing shares
of common stock to such investors. Pursuant to the Additional 2016 Unit Subscription
Agreement, for a period of one hundred eighty (180) days following the final closing of the Additional 2016 Unit Private Placement,
the investors shall have “full-ratchet” anti-dilution price protection (the “Price Protection”) based on
certain issuances by the Company of common stock or securities convertible into shares of common stock at an effective price per
share less than the Effective Price (a "Down-round Issuance"), whereby the Company would be required to issue the investors
additional shares of common stock and Additional Unit Warrants. During the nine months ended November 30, 2016,
the Company issued an aggregate of 8.75 units consisting of an aggregate of 43,750 shares of common stock and Additional Unit Warrants
to purchase 21,875 shares of common stock for an aggregate purchase price of $87,500. After deducting placement agent fees and
other offering expenses, including legal expenses, net proceeds amounted to approximately $73,000. Additionally, the Company issued
an aggregate of 438 placement agent warrants in substantially the same form as the Additional Unit Warrants but without the Price
Protection provision. During the three and nine months ended November
30, 2016, the Company issued an aggregate of 251.5 units consisting of an aggregate of 774,500 shares of common stock, 48,300 shares
of Series A-2 Preferred Stock convertible into 483,000 shares of common stock, and Additional Unit Warrants to purchase 628,750
shares of common stock, for an aggregate purchase price of approximately $2.5 million. After deducting placement agent fees and
other offering expenses, including legal expenses, net proceeds amounted to approximately $2.3 million. Additionally, in connection with the Additional
2016 Unit Private Placement, the Company issued placement agent warrants to purchase an aggregate of 108,958 shares of common stock
in substantially the same form as the Additional Unit Warrants but without the Price Protection provision. Exchange of Payables – the Company
Payable Exchange Between October 21, 2016 and October
30, 2016, the Company entered into the Additional 2016 Unit Subscription Agreement with certain accredited vendors of the
Company in connection with the exchange (the “Company Payable Exchange”) of an aggregate of $65,000 of accounts
payable into the Additional 2016 Unit Private Placement. Pursuant to the Company Payable Exchange, the Company issued an
aggregate of 6.5 units consisting of an aggregate of 32,500 shares of common stock, and Additional Unit Warrants to purchase
16,250 shares of common stock, in consideration for the cancellation of $65,000 of accounts payable in the aggregate. As a
result of the Company Payable Exchange, the Company recognized a loss of approximately $62,000. Exchange of Promissory Note – the
Promissory Note Exchange Effective
October 21, 2016, the Company entered into the Additional 2016 Unit Subscription Agreement with the holder (the “Noteholder”)
of the Promissory Note (as defined in Note 6) in connection with the exchange (the “Promissory Note Exchange”) of
$600,000 principal amount of Promissory Notes plus $48,000 of accrued and unpaid interest into the Additional 2016 Unit Private
Placement. In connection with the Promissory Note Exchange, we issued 64.8 units consisting of 230,000 shares of common stock,
9,400 shares of Series A-2 Preferred, convertible into 94,000 shares of common stock, and Additional Unit Warrants to purchase
162,000 shares of common stock in exchange for the cancellation of $600,000 principal amount plus $48,000 of accrued and unpaid
interest of the Promissory Note (See Note 6). Exchange of OID Notes – the OID
Note Exchange Effective
October 28, 2016, the Company entered into the Additional 2016 Unit Subscription Agreement with certain holders of OID Notes (the
“OID Noteholders”) in connection with the exchange (the “OID Note Exchange”) of an aggregate of $553,000
principal amount of OID Notes (the “OID Exchange Amount”) into the Additional 2016 Unit Private Placement. In connection
with the OID Note Exchange, we issued an aggregate of 55.3 units consisting of 210,500 shares of common stock, 6,600 shares of
Series A-2 Preferred, convertible into 66,000 shares of common stock and Additional Unit Warrants to purchase 138,250 shares of
common stock in exchange for the cancellation of $553,000 of OID Notes (See Note 6). Most Favored Nation Exchange –
the Additional 2016 MFN Exchange Effective
October 30, 2016, the Company and certain Series B Preferred Stockholders (the “Additional Exchange Purchasers”) entered
into exchange agreements (the “Exchange Agreements”) whereby the Additional Exchange Purchasers elected to exercise
their Most Favored Nation exchange rights into the securities offered pursuant to the Additional 2016 Unit Private Placement (the
“Additional MFN Exchange”). Accordingly, the Additional Exchange Purchasers tendered all of their 460.6480 shares
of Series B Preferred Stock and approximately $68,000 of accrued and unpaid dividends for an aggregate exchange amount of approximately
$2.6 million, plus 208,027 Series A Warrants with an exercise price of $10.50 per share originally issued in connection with the
Series B Private Placement (as defined below) for an aggregate of 1,238,339 shares of common stock, 6,240.8 shares of Series A-2
Preferred Stock convertible into 62,408 shares of common stock, and Additional Unit Warrants to purchase 650,381 shares of common
stock. Additionally, the parties entered into a joinder agreement, and the Exchange Purchasers were granted all rights and benefits
under the Additional 2016 Unit Private Placement financing agreements. The Company analyzed
and determined that the Additional MFN Exchange is a contingent beneficial conversion feature that should be recognized upon the
occurrence of the contingent event based on its intrinsic value at the For the three and nine months ended November
30, 2016, the Company has recorded a non-cash deemed dividend to Additional Paid-in Capital of approximately $2.3 million and approximately
$2.3 million, respectively, in connection with the Additional MFN Exchange equal to the excess fair value of the shares of common
stock, shares of Series A-2 Preferred Stock and Additional Unit Warrants received over the carrying value of the shares of Series
B Preferred Stock and exchanged Series A Warrants. Accounting for the Price Protection Provision The Company analyzed the Price Protection provision
for embedded derivatives that require bifurcation. The Company evaluated the Price Protection provision for both the issuance of
additional shares of common stock and additional warrants in connection with a down-round issuance in accordance with ASC 480 and
ASC 815. In connection with the potential issuance of additional shares of common stock, the Company concluded that since the embedded
down-round feature is within the equity host contract, the embedded Price Protection provision would be considered clearly and
closely related to the equity host under ASC 815-15-25-1(a) and that the Price Protection provision should not be bifurcated. In
connection with the potential issuance of additional warrants, the Company concluded that the freestanding Additional Unit Warrants
are not indexed to the Company’s common stock within the scope of ASC 815-40 and therefore was initially bifurcated and measured
at fair value and recorded as a derivative liability in the Condensed Consolidated Balance Sheet. The derivative liability
will be measured at fair value on an ongoing basis, with changes in fair value recognized in the statement of operations. Registration Rights Agreement Pursuant to a registration
rights agreement entered into by the parties, the Company agreed to file a registration statement with the SEC providing for
the resale of the shares of common stock and the shares of common stock underlying the Additional Unit Warrants issued
pursuant to the Additional 2016 Unit Private Placement on or before the date which is forty-five (45) days after the date of
the final closing of the Additional 2016 Unit Private Placement, which occurred on October 30, 2016. The Company will use
its commercially reasonable efforts to cause the registration statement to become effective within one hundred fifty (150)
days from the filing date. The Company filed the Registration Statement on Form S-1 with the SEC on December 14, 2016. Issuances of common stock for services During the nine months ended November 30, 2015,
the Company issued an aggregate of 28,001 shares of common stock to consultants for services that vested immediately and 6,667
shares of common stock to a consultant for services that vest over 6 months. The weighted average fair value of these
shares of common stock amounted to $4.96. During the nine months ended November 30, 2015, the Company recognized approximately
$236,000 into general and administrative expense related to common stock issued for services. During the nine months ended November 30, 2016,
the Company issued an aggregate of 25,000 shares of common stock to a consultant for services that vested over a two-month term
and to settle $32,000 of accounts payable. The fair value of the shares amounted to approximately $46,000 on the grant date, of
which approximately $14,000 was recognized into general and administrative expense during the nine months ended November 30, 2016. Settlement On April 1, 2015,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approximately $39,000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approximately $2,131,000 of Series B Preferred Stock convertible into common stock at $8.25 per share in a private placement (the
“Series B Private Placement”). In addition, pursuant to the A&amp;R Series B Purchase Agreement, the Company
issued series A warrants (the “Series A Warrants”) to purchase up to 193,708 shares of common stock at an initial exercise
price per share of $20.50 to the Series B Investors. The Series A Warrants expire on March 31, 2020. Pursuant to the closings of the Series B Private
Placement in March 2015, the Company issued 387.4088 shares of Series B Preferred Stock convertible into 1,065,375 shares of common
stock and Series A Warrants to purchase 193,708 shares of common stock for an aggregate purchase price of approximately $2,131,000,
of which $18,000 represents the exchange of stock-based compensation to a consultant that was to be settled in shares of common
stock and was settled in Series B Preferred Stock and Series A Warrants. As a result of the exchange, the Company recorded approximately
$13,000 of stock-based compensation expense. In connection with the March 2015 closings of
the Series B Private Placement, the placement agents were paid a total cash fee of approximately $147,000 including expense allowances
and reimbursements, and were issued an aggregate of 20,668 Series A Warrants. On the grant dates, the fair value of the placement
agent warrants amounted to approximately $158,000 and was recorded as a stock issuance cost. Net proceeds amounted to approximately
$1,945,000 after deducting offering expenses to be paid in cash, including the placement agent fees and legal fees and other expenses. Accounting for the Series B Preferred
Stock The Company determined the Series B Preferred
Stock should be classified as equity as it is not mandatorily redeemable, and there are no unconditional obligations in that the
Company must or may settle in a variable number of it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contingent beneficial conversion features
will be recognized upon the occurrence of the contingent events based on its intrinsic value at the commitment date. Accounting for the Series A Warrants The Company concluded the freestanding Series
A Warrants were indexed to the Company’s common stock and should be classified in stockholder’s equity, based on their
relative fair value. Allocation of Proceeds of the Series B
Private Placement on March 27 and 31, 2015 The proceeds of approximately $2,131,000 from
the Series B Private Placement on March 27 and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approximately $1,067,000 equal to the intrinsic value of the beneficial conversion feature since the Series
B Preferred Stock was immediately convertible. Deemed Dividend due to Conversion Price
Adjustment. During the nine months ended November 30, 2016,
as a result of the adjustment of the Series B Conversion Price from $8.25 to $2.00 per share due to the 2016 Unit Private Placement,
the Company recorded a non-cash deemed dividend, amounting to approximately $708,000. The expense was measured at the
intrinsic value of the beneficial conversion feature for each issuance of Series B Preferred Stock in the Series B Private Placement
and was limited to the amount of Series B Preferred Stock allocated proceeds less previously recognized beneficial conversion
features. The Series B Registration Rights Agreement In connection with the closing of the Series
B Private Placement, the Company entered into an amended and restated registration rights agreement (the “A&amp;R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day period and
will be paid to the Series B Investors by wire transfer or check within five business days after the end of each 15-day period
following the Filing Date. The Company filed the Registration Statement
on Form S-1 with the SEC on April 10, 2015, and as a result no penalty was incurred.</t>
  </si>
  <si>
    <t>STOCK OPTIONS</t>
  </si>
  <si>
    <t>Stock Options</t>
  </si>
  <si>
    <t>During the nine months ended November 30, 2015,
the Company issued options to purchase 6,667 shares of common stock at $11.25 per share and 10,000 shares of common stock at $8.25
to consultants. These options vest upon achieving certain performance-based milestones and expire ten years after their grant.
The Company will measure the fair value of these options with vesting contingent on achieving certain performance-based milestones
and recognize the compensation expense when vesting becomes probable. The fair value will be measured using a Black-Scholes
model. During the nine months ended November 30, 2015, 3,334 of these options vested based on achieving certain milestones. During the nine months ended November 30, 2015,
the Company issued options to purchase 85,005 shares of common stock at $8.25 per share to non-executive members of its Board and
employees. These options vest over time through May 2018 for the non-executive members of the Board and through September 2017
for the employees. These options had a total fair value of approximately $405,000 as calculated using the Black-Scholes model. During the nine months ended November 30, 2015,
the Company issued options to purchase 60,000 shares of common stock at $8.25 per share to our Chief Executive Officer. Certain
of these options vest upon achieving certain performance-based or market-based milestones and expire on June 17, 2025. The fair
value of these options on the grant date was approximately $221,000. The Company will recognize the compensation expense when vesting
becomes probable. During the nine months ended November 30, 2015, 10,000 of these options vested immediately and during
the three and nine months ended November 30, 2015, 10,000 of these options vested upon achieving a performance based milestone. During the nine months ended November 30, 2015,
the Company issued options to purchase 26,667 shares of common stock at $8.25 per share to our former Chief Executive Officer and
Chief Medical Officer. These options vested immediately. These options had a total fair value of approximately $44,000 as calculated
using the Black-Scholes model. The Company also modified the expiration date of certain vested option previously granted to our
former Chief Executive Officer and Chief Medical Officer, which resulted in an additional compensation expense of approximately
$22,000 being recorded during the nine months ended November 30, 2015. During the nine months ended November 30, 2016,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approximately $87,000 as calculated using the Black-Scholes model. During the nine months ended November 30, 2016,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nine months ended November 30, 2016,
the Company issued options to purchase an aggregate of 440,000 shares of common stock at an exercise price of $2.00 per share to
members of its management team. These options expire on July 7, 2026. These options had a grant date fair value of approximately
$622,000 as calculated using the Black-Scholes model. 73,333 of these options vested immediately and 146,667 of these options vest
in equal monthly installments over a twenty-four-month period. 220,000 options are subject to certain milestone-based vesting.
The Company has not recognized any stock based compensation for the options with performance-vesting conditions, and expects to
recognize the compensation expense when vesting become probable, which has not yet occurred. During the nine months ended November 30, 2016,
the Company issued options to purchase an aggregate of 100,000 shares of common stock at an exercise price of $2.00 per share to
a non-executive member of its Board. These options expire on July 7, 2026. These options had a total fair value of approximately
$143,000 as calculated using the Black-Scholes model. 33,333 of these options vested immediately and 66,667 of these options vest
in equal monthly installments over a twenty-four-month period. During the nine months ended November 30, 2016,
the Company issued options to purchase an aggregate of 240,000 shares of common stock at an exercise price of $2.00 per share to
consultants. These options expire on July 7, 2026. 33,333 of these options, with an aggregate fair value of approximately $57,000,
vest on the first anniversary date and then 66,667 of these options vest in equal monthly installments over a twenty-four-month
period. 140,000 of these options are subject to certain milestone-based vesting and the Company will measure the fair value of
these options with vesting contingent on achieving certain performance-based milestones and recognize the compensation expense
when vesting becomes probable. During the three and nine months ended November
30, 2016, the Company and a member of its Board voluntarily cancelled options to purchase an aggregate of 100,000 shares of common
stock at an exercise price of $2.00 per share without replacement. The Company recognized approximately $69,000 of compensation
expense related to the cancellation of these options. The weighted average inputs to the Black-Scholes
model used to value the stock options granted during the nine months ended November 30, 2016 and 2015 are as follows:
November 30, 2016
November 30, 2015
Expected volatility 98.98 - 102.74 % 113.47 - 123.55 %
Expected dividend yield 0.00 % 0.00 %
Risk-free interest rate 0.97 - 1.65 % 0.67 - 2.32 %
Expected Term 5.47 years 6.30 years For the three months ended November 30, 2016,
the Company recognized approximately $133,000 of compensation expense related to stock options, of which approximately $111,000
was recognized in general and administrative expenses and approximately $22,000 in research and development expenses. For the nine months ended November 30, 2016,
the Company recognized approximately $481,000 of compensation expense related to stock options, of which approximately $399,000
was recognized in general and administrative expenses and approximately $82,000 in research and development expenses. For the three months ended November 30, 2015,
the Company recognized approximately $204,000 of compensation expense related to stock options, of which approximately $141,000
was recognized in general and administrative expenses and approximately $63,000 in research and development expenses. For the nine months ended November 30, 2015,
the Company recognized approximately $456,000 of compensation expense related to stock options, of which approximately $369,000
was recognized in general and administrative expenses and approximately $87,000 in research and development expenses. The following table summarizes common stock
options issued and outstanding as of November 30, 2016:
Options
Weighted average exercise price
Aggregate intrinsic value
Weighted average remaining contractual life (years)
Outstanding at February 29, 2016 426,976 $ 14.45 $ - 7.98
Granted 880,000 $ 2.02 - -
Expired and forfeited (200,334 ) $ 8.05 - -
Outstanding and expected to vest at November 30, 2016 1,106,642 $ 5.77 $ - 8.81
Exercisable at November 30, 2016 275,964 $ 13.72 $ - 7.03 The following table breaks down exercisable
and unexercisable common stock options by exercise price as of November 30, 2016:
Exercisable Unexercisable
Number of Options Exercise Price Weighted Average Remaining Life (years) Number of Options Exercise Price Weighted Average Remaining Life (years)
85,556 $ 2.00 9.61 594,444 $ 2.00 9.61
- $ 2.19 - 100,000 $ 2.19 9.49
8,375 $ 3.55 9.18 25,125 $ 3.55 9.18
1,068 $ 8.10 8.17 - $ 8.10 -
67,780 $ 8.25 5.18 92,221 $ 8.25 8.52
52,434 $ 10.20 5.10 - $ 10.20 -
3,334 $ 11.25 8.47 3,333 $ 11.25 8.47
4,445 $ 16.50 7.88 15,555 $ 16.50 7.88
8,068 $ 22.50 8.17 - $ 22.50 -
44,904 $ 48.75 6.35 - $ 48.75 -
275,964 $ 13.72 7.03 830,678 $ 3.07 9.42 As of November 30, 2016, we had approximately
$267,000 of unrecognized compensation related to employee and consultant stock options that are expected to vest over a weighted
average period of 0.9 years and, approximately $500,000 of unrecognized compensation related to employee stock options whose recognition
is dependent on certain milestones to be achieved. Additionally, there were 30,000 stock options with a performance vesting
condition that were granted to consultants which will be measured and recognized when vesting becomes probable.</t>
  </si>
  <si>
    <t>WARRANTS</t>
  </si>
  <si>
    <t>Warrants</t>
  </si>
  <si>
    <t xml:space="preserve">For the nine months ended November 30, 2015,
the Company issued a warrant to purchase an aggregate of 43,636 shares of common stock in connection with the issuances of
the Promissory Note on July 31, 2015, referenced in Note 6. This warrant was initially exercisable at $8.25 per share and expires
on July 30, 2020. The warrant vested immediately. In connection with the issuances of common stock pursuant to the 2016 Unit Private
Placement, the exercise price of these warrants was adjusted to $2.00 per share. In connection with the issuances of the Promissory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ed immediately. The fair value of these warrants was determined
to be approximately $17,000, as calculated using the Black-Scholes model. Weighted-average assumptions used in the Black-Scholes
model included: (1) a discount rate of 1.54%; (2) an expected term of 5.0 years; (3) an expected volatility of 128%; and (4) zero
expected dividends. Approximately $17,000 was recorded as part of the debt discount against the stated value of the Note (See Note
6). For the nine months ended November 30, 2015,
the Company issued an aggregate of 193,708 Series A Warrants in connection with the issuances of Series B Preferred Stock in March
2015, referenced in Note 3. These Series A Warrants were issued on March 27, 2015 and March 31, 2015, are exercisable at $10.50
per share and expire on March 31, 2020. The Series A Warrants vest immediately. The Series A Warrants do not contain any provision
that would require liability treatment, therefore they were classified as equity in the Condensed Consolidated Balance Sheet. In connection with the issuances of the Series
B Preferred Stock on March 27, 2015 and March 31, 2015, the Company issued placement agent warrants to purchase an aggregate of
20,668 shares of common stock. These placement agent warrants had the same terms as the Series A Warrants and were issued
on March 27, 2015, are exercisable at $10.50 per share and expire on March 31, 2020. These placement agent warrants vest immediately.
The fair value of these warrants was determined to be approximately $158,500, as calculated using the Black-Scholes model. Weighted-average
assumptions used in the Black-Scholes model included: (1) a discount rate of 1.41%; (2) an expected term of 5.0 years; (3) an expected
volatility of 125%; and (4) zero expected dividends. For the nine months ended November 30, 2015,
the Company issued an aggregate of 1,251 warrants to a consultant for services. These warrants were issued on May 31, 2015 and
expire on May 31, 2020. A total of 556 of such warrants are exercisable at $15.00 per share and 695 of such warrants are exercisable
at $18.75 per share. These warrants vest immediately. The fair value of these warrants was determined to be approximately $4,500,
as calculated using the Black-Scholes model. Average assumptions used in the Black-Scholes model included: (1) a discount rate
of 1.49%; (2) an expected term of 5.0 years; (3) an expected volatility of 124%; and (4) zero expected dividends. For the nine
months ended November 30, 2015, the Company recognized approximately $4,500 of stock-based compensation for these warrants. For the three and nine months ended November
30, 2015, the Company issued to a consultant for services a five-year warrant to purchase 9,134 shares of common stock at an exercise
price of $8.25 per share. This warrant vests immediately. The fair value of this warrant was determined to be approximately $27,000,
as calculated using the Black-Scholes model. Average assumptions used in the Black-Scholes model included: (1) a discount rate
of 1.54%; (2) an expected term of 5.0 years; (3) an expected volatility of 128%; and (4) zero expected dividends. For the nine
months ended November 30, 2015, the Company recognized approximately $27,000 of stock-based compensation for this warrant. For the nine months ended November 30, 2015, a
total of 1,668 common stock purchase warrants with an exercise price of $31.50 and 5,001 common stock purchase warrants with
an exercise price of $22.50 were repurchased and cancelled as part of a settlement of a dispute with two affiliated security holders
(see Note 3). For the nine months ended November 30, 2016,
the Company issued warrants to purchase an aggregate of 9,092 shares of common stock in connection with the issuance of the
OID Notes pursuant to the March 2016 OID Note Purchase Agreements dated between March 3 and 15, 2016, referenced in Note 6. These
warrants were initially exercisable at $8.25 per share and expire between March 3 and 15, 2021. These warrants vested immediately.
These warrants contained an anti-dilution price protection provision, which required the warrants to be recorded as derivative
warrant liability. In connection with the issuances of common stock pursuant to the 2016 Unit Private Placement, the exercise price
of these warrants was adjusted to $2.00 per share. Such clause will lapse upon completion of a Qualified Offering, as defined in
the warrant agreement. These warrants were recorded as a debt discount based on their fair value. For the nine months ended November 30, 2016,
the Company issued Unit Warrants to purchase an aggregate of 148,500 shares of common stock to investors in connection with
the 2016 Unit Private Placement referenced in Note 3. These Unit Warrants are exercisable at $3.00 per share and expire between
May 26, 2021 and June 7, 2021. These Unit Warrants vested immediately. These Unit Warrants do not contain any provision that would
require liability treatment, therefore they were classified as equity in the Condensed Consolidated Balance Sheet. For the nine months ended November 30, 2016,
the Company issued Unit Warrants to purchase an aggregate of 27,326 shares of common stock in connection with the MFN Exchange
referenced in Note 3. These Unit Warrants are exercisable at $3.00 per share and expire on June 7, 2021. These Unit Warrants vested
immediately. Additionally, in connection with the MFN Exchange, the Company cancelled Series A Warrants to purchase an aggregate
of 9,000 shares of common stock. These Series A Warrants were originally issued in connection with the Series B Private Placement
and were exercisable at $10.50 per share. For the nine months ended November 30, 2016,
the Company issued warrants to purchase an aggregate of 45,459 shares of common stock in connection with the OID Note Amendments
referenced in Note 6. These warrants are exercisable at $2.00 per share and expire between August 11, 2021 and August 18, 2021.
These warrants vested immediately. The fair value of these warrants was determined to be approximately $44,000, as calculated using
the Black-Scholes model and were recorded as a debt discount based on their fair value. For the nine months ended November 30, 2016,
the Company issued Additional Unit Warrants to purchase an aggregate of 21,875 shares of common stock in connection with the
Additional 2016 Unit Private Placement referenced in Note 3. These Additional Unit Warrants vested immediately, are exercisable
at $3.00 per share and expire on August 30, 2021. As discussed in Note 3, due to the Price Protection Provision, these Additional
Unit Warrants are being classified as a derivative liability and measured at fair value. For the nine months ended November 30, 2016,
in connection with the Additional 2016 Unit Private Placement, the Company issued placement agent warrants to purchase an aggregate
of 438 shares of common stock. These placement agent warrants were issued on August 31, 2016, vested immediately, are exercisable
at $3.00 per share and expire on August 30, 2021. The fair value of these warrants was determined to be approximately $400, as
calculated using the Black-Scholes model. Weighted-average assumptions used in the Black-Scholes model included: (1) a discount
rate of 1.18 %; (2) an expected term of 5.0 years; (3) an expected volatility of 102% and (4) zero expected dividends. For the three and nine months ended November
30, 2016, the Company issued Additional Unit Warrants to purchase an aggregate of 628,750 shares of common stock in connection
with the Additional 2016 Unit Private Placement referenced in Note 3. These Additional Unit Warrants vested immediately, are exercisable
at $3.00 per share and expire between September 27, 2021 and October 20, 2021. As discussed in Note 3, due to the Price Protection
Provision, these Additional Unit Warrants are being classified as a derivative liability and measured at fair value. For the three and nine months ended November
30, 2016, the Company issued Additional Unit Warrants to purchase an aggregate of 16,250 shares of common stock in connection
with the Company Payable Exchange referenced in Note 3. These Additional Unit Warrants vested immediately, are exercisable at $3.00
per share and expire between October 2021 and October, 29, 2021. As discussed in Note 3, due to the Price Protection Provision, these
Additional Unit Warrants are being classified as a derivative liability and measured at fair value. For the three and nine months ended November
30, 2016, the Company issued Additional Unit Warrants to purchase an aggregate of 162,000 shares of common stock in connection
with the Promissory Note Exchange referenced in Note 3. These Additional Unit Warrants vested immediately, are exercisable at $3.00
per share and expire on October, 20, 2021. As discussed in Note 3, due to the Price Protection Provision, these Additional Unit
Warrants are being classified as a derivative liability and measured at fair value. For the three and nine months ended November
30, 2016, the Company issued Additional Unit Warrants to purchase an aggregate of 138,250 shares of common stock in connection
with the OID Note Exchange referenced in Note 3. These Additional Unit Warrants vested immediately, are exercisable at $3.00 per
share and expire on October, 27, 2021. As discussed in Note 3, due to the Price Protection Provision, these Additional Unit Warrants
are being classified as a derivative liability and measured at fair value. For the three and nine months ended November
30, 2016, the Company issued Additional Unit Warrants to purchase an aggregate of 650,381 shares of common stock in connection
with the Additional MFN Exchange referenced in Note 3. These Additional Unit Warrants vested immediately, are exercisable at $3.00
per share and expire on October 29, 2021. As discussed in Note 3, due to the Price Protection Provision, these Additional Unit
Warrants are being classified as a derivative liability and measured at fair value. Additionally, in connection with the Additional
MFN Exchange, the Company cancelled Series A Warrants to purchase an aggregate of 208,027 shares of common stock. These Series
A Warrants were originally issued in connection with the Series B Private Placement and were exercisable at $10.50 per share. For the three and nine months ended November
30, 2016, in connection with the Additional 2016 Unit Private Placement, the Company issued placement agent warrants to purchase
an aggregate of 108,520 shares of common stock. These placement agent warrants were issued between September 28, 2016 and
October 28, 2016, vested immediately, are exercisable at $3.00 per share and expire between September 27, 2021 and October 27,
2021. The fair value of these warrants was determined to be approximately $259,000, as calculated using the Black-Scholes model.
Weighted-average assumptions used in the Black-Scholes model included: (1) a discount rate of 1.25%; (2) an expected term of 5
years; (3) an expected volatility of 133% and (4) zero expected dividends. The following table summarizes common stock
purchase warrants issued and outstanding:
Warrants
Weighted average exercise price
Aggregate intrinsic value
Weighted average remaining contractual life (years)
Outstanding at February 29, 2016 913,514 $ 13.62 $
Granted 1,956,841 2.97 -
Cancelled (256,367 ) 11.55 -
Outstanding at November 30, 2016 2,613,988 $ 5.81 $ - 4.19 Warrants exercisable at November 30, 2016 are:
Exercise Prices
Number of shares
Weighted average remaining life (years)
Exercisable number of shares
$ 2.00 164,888 2.75 134,554
$ 2.20 43,636 4.20 43,636
$ 3.00 1,902,290 4.86 1,902,290
$ 8.25 9,134 3.74 39,468
$ 10.20 - - -
$ 10.50 126,978 3.35 126,978
$ 13.65 99,826 0.17 99,826
$ 15.00 556 3.50 556
$ 18.75 695 3.50 695
$ 21.00 23,334 0.24 23,334
$ 22.50 209,754 1.63 219,754
$ 31.50 29,830 1.37 29,830
$ 37.50 1,733 1.12 1,733
$ 45.00 1,334 0.17 1,334
2,613,988 4.19 2,613,988 </t>
  </si>
  <si>
    <t>NOTE PAYABLE</t>
  </si>
  <si>
    <t>Note Payable</t>
  </si>
  <si>
    <t xml:space="preserve">Promissory Note and Promissory Note Amendment The Company entered into a note purchase agreement
effective July 31, 2015 (the “Note Purchase Agreement”) with one its existing institutional investors (the “Note
Holder”). Pursuant to the Note Purchase Agreement, the Company issued and sold a non-convertible promissory note
in the principal amount of $1.2 million (the “Promissory Note”) and a warrant (the “Note Warrant”) to purchase
43,636 shares of the Company’s common stock in a private placement (the “Note Private Placement”). The Promissory Note matured on July 31, 2016,
accrued interest at a rate of eight percent (8%) per annum and may be prepaid by the Company at any time prior to the maturity
date without penalty or premium. The Note Holder has the right at its option to exchange (the “Note Voluntary
Exchange”) the outstanding principal balance of the Promissory Note plus the Conversion Interest Amount (as defined below)
into such number of securities to be issued in a Public Offering (as defined below). Upon effectuating such Note Voluntary
Exchange, the Note Holder shall be deemed to be a purchaser in the Public Offering. ”Public Offering” means a
registered offering of equity or equity-linked securities resulting in gross proceeds of at least $5.0 million to the Company;
and “Conversion Interest Amount” means interest payable in an amount equal to all accrued but unpaid interest assuming
the Promissory Note had been held from the issuance date to the maturity date. In the event the Company completes a
Public Offering and the Note Holder elected not to effectuate the Note Voluntary Exchange, then the Company shall promptly repay
the outstanding principal amount of the Promissory Note plus all accrued and unpaid interest following completion of the Public
Offering. The Note Warrant contains an adjustment clause
affecting its exercise price, which may be reduced if the Company issues shares of common stock or convertible securities at a
price below the then-current exercise price of the Note Warrant. As a result, we determined that the Note Warrant was not indexed
to the Company’s common stock and therefore should be recorded as a derivative liability. The detachable Note Warrant issued
in connection with the Promissory Note was recorded as a debt discount based on its fair value (see Note 7 for fair value measurement).
The adjustment clause lapses upon listing of the Company’s common stock on a national stock exchange such as the NASDAQ,
New York Stock Exchange or NYSE MKT. The Company evaluated the Not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bifurcated and measured at fair value and recorded as a derivative
liability in the Condensed Consolidated Balance Sheet. The derivative liability will be measured at fair value on an
ongoing basis, with changes in fair value recognized in the statement of operations. The proceeds of the Note Private Placement
were first allocated to the fair value of the Note Warrant in the amount of approximately $151,000 and to the fair value of the
Note Voluntary Exchange provision in the amount of approximately $228,000, with the difference of approximately $822,000 representing
the initial carrying value of the Promissory Note. Further, approximately $105,000 of debt issuance cost was recorded as additional
debt discount at issuance. On February 12, 2016, the Company entered into an amendment (the “Note Amendment”)
with the Note Holder, whereby the Company and the Note Holder agreed to extend the maturity date of the Promissory Note from July
31, 2016 to December 31, 2016 and increase the interest rate commencing August 1, 2016 to 12% per annum. The Company also obtained
the Note Holder’s consent to the consummation of the OID Note Private Placement (as defined below), as required under the
Promissory Note. Additionally, pursuant to the Note Amendment,
the Note Voluntary Exchange was modified to effect a voluntary exchange of $600,000 principal amount (“Initial Exchange Principal
Amount”) of the Promissory Note plus the Initial Conversion Interest Amount into a Qualified Offering (as defined below)
or Public Offering. “Initial Conversion Interest Amount” shall mean interest payable in an amount equal to all accrued
but unpaid interest assuming the Initial Exchange Principal Amount has been held from the issuance date to the original maturity
date of July 31, 2016 (for the avoidance of doubt, such amount that is calculated using the following formula: (a) 8% multiplied
by the Initial Exchange Principal Amount ($600,000), multiplied by (b) the actual number of days elapsed in a year of three hundred
and sixty-five (365) days, which amount shall equal $48,000 in the aggregate). “Qualified Offering” means one or a
series of offerings of equity or equity-linked securities resulting in aggregate gross proceeds of at least $2,000,000 to the Company. Further, under the modified Note Voluntary Exchange,
the Note Holder shall have the right to effect a voluntary exchange with respect to the remaining $600,000 principal amount (the
“Remaining Principal Amount”) plus the Remaining Conversion Interest Amount into a Qualified Offering or Public Offering.
“Remaining Conversion Interest Amount” shall mean interest payable in an amount equal to the sum of (A) all accrued
but unpaid interest on such portion of the Remaining Principal Amount subject to such Voluntary Exchange assuming such portion
of the Remaining Principal Amount had been held from the original maturity date of July 31, 2016 to the amended maturity date of
December 31, 2016 (for the avoidance of doubt, such amount that is calculated using the following formula: (a) 12% multiplied by
such portion of the Remaining Principal Amount subject to such Voluntary Exchange, multiplied by (b) the actual number of days
elapsed in a year of three hundred and sixty-five (365) days, which amount shall equal $30,000 in the aggregate assuming the aggregate
Remaining Principal Amount of $600,000 is used in such calculation), plus (B) all accrued but unpaid interest assuming such portion
of the Remaining Principal Amount had been held from the issuance date to the original maturity date of July 31, 2016 (for the
avoidance of doubt, such amount that is calculated using the following formula: (a) 8% multiplied by such portion of the Remaining
Principal Amount, multiplied by (b) the actual number of days elapsed in a year of three hundred and sixty-five (365) days, which
amount shall equal $48,000 in the aggregate assuming the aggregate Remaining Principal Amount of $600,000 is used in such calculation).In
consideration for entering into the Note Amendment, the Company issued the Note Holder a warrant to purchase 43,636 shares of the
Company’s common stock (the “Amendment Warrant”) in substantially the same form as the Note Warrant issued in
the Note Private Placement, provided, however, that with respect to the “full-ratchet” anti-dilution price protection
adjustments for future issuances of other Company equity or equity-linked securities (subject to certain standard carve-outs),
such price protection adjustment shall be equal to 110% of the consideration price per share of the issued equity or equity-linked
securities. The Company evaluated the Note Amendment transaction
in accordance with ASC 470-50-40-12 and determined the Note Amendment did not constitute a substantive modification of the Promissory
Note and that the transaction should be accounted for as a debt modification. The Amendment Warrant contains an adjustment
clause affecting its exercise price, which may be reduced if the Company issues shares of common stock or convertible securities
at a price below the then-current exercise price of the Amendment Warrant. As a result, the Company determined that the Amendment
Warrant was not indexed to the Company’s common stock and therefore should be recorded as a derivative liability. The fair
value of the detachable Amendment Warrant issued in connection with the Note Amendment was recorded as a debt discount. The adjustment
clause lapses upon the Company completing a Qualified Offering. Accordingly, the Company recorded a debt discount
related to the warrant liability of approximately $85,000 and a debt discount related to the Voluntary Exchange of approximately
$104,000. Effective October 21, 2016, in connection with
the Promissory Note Exchange as described in Note 3, $600,000 principal amount of the Promissory Note plus $48,000 of accrued and
unpaid interest was exchanged into the Additional 2016 Unit Private Placement. Accordingly, the Company recorded a loss on extinguishment
of approximately $694,000 during the three and nine months ended November 30, 2016. During the three months ended November 30, 2016,
the Company recognized approximately $137,000 of interest expense related to the Promissory Note, as amended, including amortization
of debt discount of approximately $109,000 and accrued interest expense of approximately $28,000. Additionally, the Company recognized
a gain of approximately $75,000 in the three months ended November 30, 2016 due to the change in estimated fair value of the Voluntary
Exchange provision. During the nine months ended November 30,
2016, the Company recognized approximately $428,000 of interest expense related to the Promissory Note, as amended, including
amortization of debt discount of approximately $348,000 and accrued interest expense of approximately $80,000. Additionally,
the Company recognized a gain of approximately $340,000 in the nine months ended November 30, 2016 due to the change in
estimated fair value of the Voluntary Exchange provision. OID Notes and OID Note Amendments In February 2016, the Company entered into an
OID note purchase agreement dated February 12, 2016 (the “February 2016 OID Note Purchase Agreement”) in a private
placement (the “OID Note Private Placement”) with various accredited investors (the “OID Note Holders”).
Pursuant to the OID Note Purchase Agreement, the Company may issue and sell non-convertible OID promissory notes (the “OID
Notes”) up to an aggregate purchase price of $1,000,000 (the “Purchase Price”) and warrants (the “OID Warrants”)
to purchase 7,273 shares of the Company’s common stock for every $100,000 of Purchase Price. The OID Notes shall have an
initial principal balance equal to 120% of the Purchase Price (the “OID Principal Amount”). Pursuant to the February
2016 OID Note Purchase Agreement, the Company received an aggregate Purchase Price of $500,000 and issued OID Notes in the aggregate
OID Principal Amount of $600,000 and OID Warrants to purchase an aggregate of 36,367 shares of the Company’s common stock. During the nine months ended November 30, 2016,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n OID Principal Amount equal to $150,000 or 120% of the Purchase Price. The OID Notes mature six (6) months following
the issuance date of each OID Note and may be prepaid by the Company at any time prior to the maturity date without penalty or
premium. In the event the OID Notes are prepaid in full on or before the date that is ninety (90) days following the issuance date
of each OID Note, the prepayment amount shall be equal to 110% of the Purchase Price and in the event the OID Notes are prepaid
following such initial ninety (90) day period, the prepayment amount shall be equal to the OID Principal Balance (the “Optional
Redemption”). The Company determined the Optional Redemption feature represents a contingent call option. The Company evaluated
the Optional Redemption provision in accordance with ASC 815-15-25. The Company determined that the Optional Redemption feature
is clearly and closely related to the debt host instrument and is not an embedded derivative requiring bifurcation. Each OID Note Holder has the right at its option
to act as a purchaser in a Qualified Offering and, in lieu of investing new cash subscriptions, mechanically effect a voluntary
exchange (the “OID Note Voluntary Exchange”) of the OID Principal Amount of the OID Notes into such number of securities
to be issued in a Qualified Offering. Upon effectuating such OID Voluntary Exchange, the OID Note Holders shall be deemed to be
purchasers in the Qualified Offering. The Company evaluated the OID Note Voluntary Exchange provision, which provides for settlement
of the OID Notes at the OID Principal Amount in accordance with ASC 815-15-25. The Company determined the OID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OID Warrants contain an adjustment clause
affecting their exercise price, which may be reduced if the Company issues shares of common stock or convertible securities
at a price below the then-current exercise price of the OID Warrants. As a result, we determined that the OID Warrants were not
indexed to the Company’s common stock and therefore should be recorded as a derivative liability. The detachable OID Warrants
issued in connection with the OID Notes were recorded as a debt discount based on their fair value (see Note 7 for fair value measurement).
The adjustment clause lapses upon the Company completing the Qualified Offering. Pursuant to the March 2016 closings of the OID
Note Private Placement, the OID Principal Amount was first allocated to the fair value of the OID Warrants in the amount of approximately
$15,000, next to the value of the original issuance discount in the amount of $25,000, then to the fair value of the OID Note Voluntary
Exchange provision in the amount of approximately $33,000, and lastly to the debt discount related to offering costs of approximately
$2,000 with the difference of approximately $75,000 representing the initial carrying value of the OID Notes issued in March 2016. Between August 12, 2016 and August 19, 2016,
the Company entered into certain amendments (the “OID Note Amendments”), to its outstanding non-convertible OID
Notes originally issued between February 12, 2016 and March 15, 2016 (the “OID Notes”), with the holders of an aggregate
of $750,000 principal amount of OID Notes, whereby the holders of the OID Notes extended the maturity date of the OID Notes an
additional three (3) months to between November 12, 2016 and December 15, 2016. In consideration for entering into the Note Amendments,
the Company (i) increased the principal amount of the OID Notes by 10% to $825,000 in the aggregate from $750,000 in the aggregate,
(ii) issued an aggregate of 45,459 common stock purchase warrants with an exercise price of $2.00 per share and a term of five
years, and (iii) modified the voluntary exchange provision of the OID Notes by reducing the “Qualified Offering” threshold
amount to $500,000 from $2,000,000. Additionally, the Company will have the sole option to extend the maturity date of the OID
Notes an additional three (3) months in consideration for a further 10% increase in the principal amount from $825,000 to $907,500. The Company evaluated the OID Note Amendments
transactions in accordance with ASC 470-50-40-12 and determined the OID Note Amendments did not constitute a substantive modification
of the OID Notes and that the transaction should be accounted for as a debt modification. Effective October 28, 2016, in connection with
the OID Note Exchange as described in Note 3, $553,000 principal amount of OID Notes was exchanged into the Additional 2016 Unit
Private Placement. Accordingly, the Company recorded a loss on extinguishment of approximately $555,000 during the three and nine
months ended November 30, 2016. Additionally, the Company repaid $8,000 of OID Notes. Effective November 12, 2016, the Company provided
notice that it effected its sole option to extend the maturity date (the “Second OID Note Amendment”) of its outstanding
OID Note in the aggregate of $264,000 principal amount of OID Note, whereby the holder of the OID Note extended the maturity date
of the OID Note an additional three (3) months to February 12, 2017. In consideration for entering into the Note Amendment, the
Company increased the principal amount of the OID Note by 10% or to $26,400 to $290,400 in the aggregate. The Company evaluated the Second OID Note Amendment
in accordance with ASC 470-50-40-12 and determined the OID Note Amendments did not constitute a substantive modification of the
OID Notes and that the transaction should be accounted for as a debt modification. During the three months ended November 30, 2016,
the Company recognized approximately $137,000 of interest expense related to the OID Notes, as amended, including amortization
of debt discount. Additionally, the Company recognized a gain of approximately $84,000 in the three months ended November 30, 2016
due to the change in estimated fair value of the Voluntary Exchange provision. During the nine months ended November 30, 2016,
the Company recognized approximately $551,000 of interest expense related to the OID Notes, as amended, including amortization
of debt discount. Additionally, the Company recognized a gain of approximately $275,000 in the nine months ended November 30, 2016
due to the change in estimated fair value of the OID Note Voluntary Exchange provision. The following table summarizes the notes payable:
Note Payable Discount
Voluntary Exchange Feature
Note Payable, Net
February 29, 2016 balance $ 1,800,000 $ (743,282 ) $ 476,402 $ 1,533,120
Issuance of Notes 150,000 (74,931 ) 32,496 107,565
Repayment of Notes (8,000 ) - - (8,000 )
Additional debt discount upon Note amendments 101,400 (251,081 ) 105,586 (44,095 )
Note conversions (1,153,000 ) 106,475 - (1,046,525 )
Amortization of debt discount - 899,296 - 899,296
Change in fair value of voluntary exchange feature - - (614,484 ) (614,484 )
November 30, 2016 balance $ 890,400 $ (63,523 ) $ - $ 826,877 </t>
  </si>
  <si>
    <t>FAIR VALUE MEASUREMENTS</t>
  </si>
  <si>
    <t>Fair Value Disclosures [Abstract]</t>
  </si>
  <si>
    <t>In accordance with ASC 820, Fair Value Measuremen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November
30, 2016 and February 29, 2016, the warrant liability and put exchange feature liability balances were classified as Level 3 instruments. Derivative Warrant Liability The following table sets forth the changes in the estimated fair
value for our Level 3 classified derivative warrant liability:
Series B Warrant Note Payable Warrants Additional 2016 Unit Private Placement Warrants Total
Fair value at February 29, 2016 $ 46,110 $ 188,351 $ - $ 234,461
Additions - 15,225 4,263,271 4,278,496
Change in fair value: 2,177 21,079 (840,031 ) (816,775 )
Fair value at November 30, 2016 $ 48,287 $ 224,655 $ 3,423,240 $ 3,696,182 In connection with the initial closing of the
Series B Private Placement on December 31, 2014, the Company issued a warrant to purchase an aggregate of 30,334 shares of common
stock (the “Series B Warrant”). The Series B Warrant was issued on December 31, 2014, was originally exercisable at
$8.25 per share and expires on March 31, 2020. The Series B Warrant contains a full-ratchet anti-dilution price protection provision
that requires liability treatment and the exercise price of the Series B Warrant was adjusted to $2.00 during the nine months ended
November 30, 2016. The fair value of the Series B Warrant at November 30, 2016 and February 29, 2016 was determined to be approximately
$48,000 and approximately $46,000, respectively, as calculated using the Monte Carlo simulation. The Monte Carlo simulation as
of November 30, 2016 and February 29, 2016 used the following assumptions: (1) a stock price of $2.00 and $1.80, respectively;
(2) a risk-free rate of 1.47% and 1.08%, respectively; (3) an expected volatility of 134% and 134%, respectively; and (4)
a fundraising event to occur on March 31, 2017 and May 15, 2016, respectively, that would result in the issuance of additional
common stock. In connection with the issuance of the Promissory
Note on July 31, 2015, the Company issued a warrant to purchase an aggregate of 43,636 shares of common stock. This
warrant was issued on July 31, 2015, was originally exercisable at $8.25 per share and expires on July 31, 2020. This warrant contains
a full-ratchet anti-dilution price protection provision that requires liability treatment and the exercise price of this warrant
was adjusted to $2.00 during the nine months ended November 30, 2016. The fair value of the warrant at November 30, 2016 and February
29, 2016 was determined to be approximately $71,000 and approximately $64,000, respectively, as calculated using the Monte Carlo
simulation. The Monte Carlo simulation as of November 30, 2016 and February 29, 2016 used the following assumptions: (1) stock
price of $2.00 and $1.80, respectively; (2) a risk-free rate of 1.54% and 1.13%, respectively; (3) an expected volatility of 134%
and 134%, respectively; and (4) a fundraising event to occur on March 31, 2017 and May 15, 2016, respectively, that would result
in the issuance of additional common stock. In connection with the execution of the Note
Amendment on February 12, 2016, the Company issued a warrant to purchase an aggregate of 43,636 shares of common stock. This
warrant was issued on February 12, 2016, initially exercisable at $8.25 per share and expires on February 11, 2021. This warrant
contains a ratchet anti-dilution price protection provision that requires liability treatment and the exercise price of this warrant
was adjusted to $2.20 during the nine months ended November 30, 2016. The fair value of the warrant at November 30, 2016 and February
29, 2016 was determined to be approximately $76,000 and approximately $68,000, respectively, as calculated using the Monte Carlo
simulation. The Monte Carlo simulation as of November 30, 2016 and February 29, 2016 used the following assumptions: (1) stock
price of $2.00 and $1.80, respectively; (2) a risk-free rate of 1.47% and 1.20%, respectively; (3) an expected volatility of 134%
and 134%, respectively; and (4) a fundraising event to occur on March 31, 2017 and May 15, 2016,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nine months ended November 30, 2016. The fair value of these
warrants at November 30, 2016 and February 29, 2016 was determined to be approximately $62,000 and approximately $56,000, respectively,
as calculated using the Monte Carlo simulation. The Monte Carlo simulation as of November 30, 2016 and February 29, 2016 used the
following weighted-average assumptions: (1) stock price of $2.00 and $1.80, respectively; (2) a risk-free rate of 1.66% and 1.21%,
respectively; (3) an expected volatility of 134% and 134%, respectively; and (4) a fundraising event to occur on March 31, 2017
and May 15, 2016,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nine months ended November 30, 2016. The fair value of these warrants at November 30,
2016 and at issuance between March 4 and 15, 2016 was determined to be approximately $16,000 and approximately $15,000, respectively,
as calculated using the Monte Carlo simulation. The Monte Carlo simulation as of November 30, 2016, and between March 4 and 15,
2016, used the following weighted-average assumptions: (1) stock price of $2.00 and $1.97, respectively; (2) a risk-free rate of
1.67% and 1.41%, respectively; (3) an expected volatility of 134% and 136%, respectively; and (4) a fundraising event to occur
on March 31, 2017 and July 31, 2016, respectively, that would result in the issuance of additional common stock. In connection with the first closing of the
Additional 2016 Unit Private Placement, the Company issued warrants to purchase an aggregate of 21,875 shares of common stock. These
warrants were issued on August 31, 2016, are exercisable at $3.00 per share and expire on August 30, 2021. As described in Note
3, the Price Protection provision associated with these warrants requires liability treatment. The fair value of these warrants
at November 30, 2016 and issuance on August 31, 2016 was determined to be approximately $45,000 and approximately $39,000, respectively,
as calculated using the Monte Carlo simulation. The Monte Carlo simulation as of November 30, 2016 and August 31, 2016 used the
following weighted-average assumptions: (1) stock price of $2.00 and $1.40, respectively; (2) a risk-free rate of 1.78% and 1.19%,
respectively; (3) an expected volatility of 134% and 134%, respectively; and (4) a fundraising event to occur on March 31, 2017
and January 31, 2017, respectively, that would result in the issuance of additional common stock. In connection with the Additional 2016
Unit Private Placement including the Company Payable Exchange, the OID Note Exchange, the Promissory Note Exchange and the
Additional 2016 MFN Exchange, the Company issued warrants to purchase an aggregate of 1,595,631 shares of common
stock. These warrants were issued on between September 28, 2016 and October 30, 2016, are exercisable at $3.00 per
share and expire between September 27, 2021 and October 29, 2021. As described in Note 3, the Price Protection provision
associated with these warrants requires liability treatment. The fair value of these warrants at November 30, 2016 and
issuance between September 28, 2016 and October 30, 2016 was determined to be approximately $3,379,000 and approximately
$4,224,000, respectively, as calculated using the Monte Carlo simulation. The Monte Carlo simulation as of November 30, 2016
and issuance between September 28, 2016 and October 30, 2016, used the following weighted-average assumptions: (1) stock
price of $2.00 and $2.61, respectively; (2) a risk-free rate of 1.30% and 1.81%, respectively; (3) an expected volatility of
134% and 134%, respectively; and (4) a fundraising event to occur on March 31, 2017 and March 31, 2017, respectively, that
would result in the issuance of additional common stock. Put Exchange Feature Liability The following table sets forth the changes in the estimated fair
value for our Level 3 classified put exchange feature liabilities:
Promissory Note, as amended OID Notes Total
Fair value, February 29, 2016: $ 339,979 $ 136,423 $ 476,402
Additions - 138,082 138,082
Change in fair value: (339,979 ) (274,506 ) (614,485 )
Fair value, November 30, 2016: $ - $ - $ - The Promissory Note issued on July 31, 2015,
as amended on February 12, 2016, contains a Note Voluntary Exchange provision that is a contingent put that requires liability
treatment (see Note 6). The fair value of this put exchange feature at February 29, 2016 and November 30, 2016 was determined to
be approximately $340,000 and approximately $0, respectively. At February 29, 2016, the fair value was calculated using a probability
weighted present value methodology. The significant inputs to the fair value model were 1) the timing of a Qualified Offering expected
to occur in May 2016 at February 29, 2016; 2) the combined probability of both a Qualified Offering and a voluntary exchange to
occur, which was determined to be 71% at February, 2016 and 3) a discount rate of 18%, approximating high yield distressed debt
rates. At November 30, 2016, the fair value was determined to be de minimis as a Qualified Offering was not likely to occur prior
to the maturity of the Promissory Note. The OID Notes issued contain an OID Note Voluntary
Exchange provision that is a contingent put that requires liability treatment (see Note 6). The fair value of this put exchange
feature at February 29, 2016 and November 30, 2016 was determined to be approximately $136,000 and approximately $0, respectively.
At February 29, 2016, the fair value was calculated using a probability weighted present value methodology. The significant inputs
to the fair value model were 1) the timing of a Qualified Offering expected to occur in May 2016; 2) the combined probability of
both a Qualified Offering and a voluntary exchange to occur, which was determined to be 81%; and 3) a discount rate of 18%, approximating
high yield distressed debt rates. At November 30, 2016, the fair value was determined to be de minimis as a Qualified Offering
was not likely to occur prior to the maturity of the OID Note.</t>
  </si>
  <si>
    <t>EQUIPMENT</t>
  </si>
  <si>
    <t>Property, Plant and Equipment [Abstract]</t>
  </si>
  <si>
    <t>Equipment consists of the following:
Estimated Useful Lives
November 30, 2016
February 29, 2016
Research equipment 7 years $ 590,373 $ 590,373
Computer equipment 5 years 78,149 76,075
668,522 666,448
Accumulated depreciation and amortization (240,797 ) (169,396 )
Equipment, net $ 427,725 $ 497,052 Depreciation and amortization expense was approximately
$24,000 and approximately $24,000 for the three months ended November 30, 2016 and 2015, respectively. Depreciation of equipment
utilized in research and development activities is included in research and development expenses and amounted to approximately
$20,000 and approximately $20,000 for the three months ended November 30, 2016 and 2015, respectively. All other depreciation is
included in general and administrative expense and amounted to approximately $4,000 and approximately $4,000 for the three months
ended November 30, 2016 and 2015, respectively. Depreciation and amortization expense was approximately
$71,000 and approximately $72,000 for the nine months ended November 30, 2016 and 2015, respectively. Depreciation of equipment
utilized in research and development activities is included in research and development expenses and amounted to approximately
$60,000 and approximately $61,000 for the nine months ended November 30, 2016 and 2015, respectively. All other depreciation is
included in general and administrative expense and amounted to approximately $11,000 and approximately $11,000 for the nine months
ended November 30, 2016 and 2015, respectively.</t>
  </si>
  <si>
    <t>COMMITMENTS</t>
  </si>
  <si>
    <t>Research and Development [Abstract]</t>
  </si>
  <si>
    <t>Lease Agreements On August 28, 2014, we entered into a lease
agreement (the “Boston Lease”) for our diagnostic laboratory and office space located in Boston, MA. The term
of the Boston Lease is for two years, from September 1, 2014 through August 31, 2016, and the basic rent payable thereunder is
$10,280 per month for the first year and $10,588 per month for the second year. Additional monthly payments under the Boston Lease
shall include tax payments and operational and service costs. Additionall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ncreased to $17,164 per month plus additional monthly payments including tax payments and operational
and service costs. Effective March 1, 2015, we entered into a lease
agreement for short-term office space in New York, NY. The term of the lease is month-to-month and may be terminated
upon twenty-one (21) days’ notice. The basic rent payment is $1,400 per month and we paid a $2,100 security deposit in connection
with entering into the lease. Effective December 1, 2015, we amended our lease agreement for the short-term office space in New
York, NY. The term of the lease remains month-to-month and may still be terminated with twenty-one (21) days’ notice.
The basic rent payment increased to $2,400 per month and we paid an additional $1,500 security deposit in connection with the amended
lease.</t>
  </si>
  <si>
    <t>NET LOSS PER SHARE</t>
  </si>
  <si>
    <t>Accounting Policies [Abstract]</t>
  </si>
  <si>
    <t xml:space="preserve">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November 30, 2016, and 2015, 11,534 and 26,201 restricted shares of common stock, respectively,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shares issuable from convertible
securities, and unvested restricted shares. When dilutive, warrants classified as liabilities are included in the potential
common shares and any change in fair value of the warrant for the period presented is excluded from the net loss. For the periods
ended November 30, 2016 and 2015, the liability warrants were not dilutive. In computing diluted loss per share for the
periods ended November 30, 2016, and 2015, no effect has been given to the common shares issuable at the end of the period upon
the conversion or exercise of the following securities as their inclusion would have been anti-dilutive:
November 30, 2016
November 30, 2015
Stock options 1,106,642 371,476
Warrants 2,613,988 847,932
Preferred stock 1,338,610 488,914
Total 5,059,240 1,708,322 </t>
  </si>
  <si>
    <t>COLLABORATIVE AND OTHER RELATIONSHIPS</t>
  </si>
  <si>
    <t>Collaborative And Other Relationships</t>
  </si>
  <si>
    <t>In connection with our business strategy, we
may enter into research and development and other collaboration agreements. Depending on the arrangement, we may record prepayment
as advances, funding receivables or payable balances with our partners, based on the nature of the cost-sharing mechanism and activity
within the collaboration. On September 29, 2016, the Company entered into
an amendment (the “Amendment”) to a previously executed pilot materials transfer agreement (the “MTA” and
together with the Amendment, the “Research Agreement”) with Celgene Corporation (“Celgene”), to conduct
a mutually agreed upon pilot research project (the “Pilot Project”). The Amendment provides for milestone payments
to the Company of up to approximately $973,000.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approximately $487,000 upon
execution of the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 The Company recognizes the upfront payment as
a deferred research and development reimbursement in the Condensed Consolidated Balance Sheet and will amortize the deferred research
and development reimbursement as incurred over the term of the Research Agreement. For the three and nine months ended November
30, 2016, the Company recorded approximately $75,000 in research and development reimbursement, and, at November 30, 2016, the
Company had deferred research and development reimbursement amount of approximately $412,000. The Company will recognize deferred
research and development reimbursement for each subsequent milestone in the period in which the milestone is achieved.</t>
  </si>
  <si>
    <t>LICENSE AGREEMENT WITH ASET THERAPEUTICS, LLC</t>
  </si>
  <si>
    <t>License Agreement With Aset Therapeutics Llc</t>
  </si>
  <si>
    <t>On August
31, 2016, the Company and ASET Therapeutics, LLC (“ASET”) entered into a mutual release of claims with respect to
the termination of the Memorandum of Understanding dated July 14, 2014, as amended, the License and Development and Commercialization
Agreement dated November 25, 2014 and all other related documents and agreements. The Company
assessed the collectability of its notes receivable in connection with two past due promissory notes of ASET in the aggregate
principal amount of $125,000 held by the Company (the “ASET Notes”). The Company determined that the probability of
repayment of the ASET Notes had decreased significantly and were to be written off. On August 30, 2016, the Company entered into
a sale and assignment agreement with a non-affiliated shareholder, whereby the Company sold the ASET Notes for gross proceeds
of $12,500. The Company recorded a loss on sale of notes receivable of $112,500 for the nine months ended November 30, 2016.</t>
  </si>
  <si>
    <t>SUBSEQUENT EVENTS</t>
  </si>
  <si>
    <t>Subsequent Events [Abstract]</t>
  </si>
  <si>
    <t>Exchange
of Promissory Note and OID Note Effective
January 17, 2017, the Company entered into an exchange agreement (the Exchange Agreement”) with the holder of the Promissory
Note and the OID Note, pursuant to which the Company issued a new convertible promissory note in the principal amount of $1,000,000
(the “Convertible Note”) in exchange (the “Debt Exchange”) for the cancellation of (i) $600,000 principal
amount of Promissory Note plus accrued and unpaid interest thereon, and (ii) $290,400 principal amount of OID Note. The
Convertible Note matures on September 30, 2017, accrues interest at a rate of ten percent (10%) per annum
commencing effective as of January 1, 2017 and may be prepaid upon 10 days advanced written notice by the Company at any time
prior to the maturity date without penalty or premium. The holder has the right to convert the outstanding
principal balance of the Convertible Note plus all accrued and unpaid interest thereon into shares of common stock at a
conversion price per share of $2.00. In consideration
for the Debt Exchange, the Company issued five-year common stock purchase warrants to purchase 100,000 shares of common stock
at an exercise price of $3.00 per share. Stock Option Issuance Effective
January 13, 2017, the Company issued options to purchase 100,000 shares of common stock at $3.00 per share to a consultant. These
100,000 options are subject to performance-based milestone vesting and expire on January 13, 2027.</t>
  </si>
  <si>
    <t>DESCRIPTION OF BUSINESS AND GOING CONCERN (Policies)</t>
  </si>
  <si>
    <t>Description Of Business And Going Concern Policies</t>
  </si>
  <si>
    <t>Basis of Presentation</t>
  </si>
  <si>
    <t>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November 30,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t>
  </si>
  <si>
    <t>Going Concern</t>
  </si>
  <si>
    <t xml:space="preserve">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9 million as of November 30,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t>
  </si>
  <si>
    <t>STOCK OPTIONS (Tables)</t>
  </si>
  <si>
    <t>Stock Options Tables</t>
  </si>
  <si>
    <t>Weighted average inputs to the Black-Scholes model used to value the stock options granted</t>
  </si>
  <si>
    <t xml:space="preserve">November 30, 2016
November 30, 2015
Expected volatility 98.98 - 102.74 % 113.47 - 123.55 %
Expected dividend yield 0.00 % 0.00 %
Risk-free interest rate 0.97 - 1.65 % 0.67 - 2.32 %
Expected Term 5.47 years 6.30 years </t>
  </si>
  <si>
    <t>Common stock options issued and outstanding</t>
  </si>
  <si>
    <t xml:space="preserve">Options
Weighted average exercise price
Aggregate intrinsic value
Weighted average remaining contractual life (years)
Outstanding at February 29, 2016 426,976 $ 14.45 $ - 7.98
Granted 880,000 $ 2.02 - -
Expired and forfeited (200,334 ) $ 8.05 - -
Outstanding and expected to vest at November 30, 2016 1,106,642 $ 5.77 $ - 8.81
Exercisable at November 30, 2016 275,964 $ 13.72 $ - 7.03 </t>
  </si>
  <si>
    <t>Exercisable and unexercisable stock options</t>
  </si>
  <si>
    <t xml:space="preserve">Exercisable Unexercisable
Number of Options Exercise Price Weighted Average Remaining Life (years) Number of Options Exercise Price Weighted Average Remaining Life (years)
85,556 $ 2.00 9.61 594,444 $ 2.00 9.61
- $ 2.19 - 100,000 $ 2.19 9.49
8,375 $ 3.55 9.18 25,125 $ 3.55 9.18
1,068 $ 8.10 8.17 - $ 8.10 -
67,780 $ 8.25 5.18 92,221 $ 8.25 8.52
52,434 $ 10.20 5.10 - $ 10.20 -
3,334 $ 11.25 8.47 3,333 $ 11.25 8.47
4,445 $ 16.50 7.88 15,555 $ 16.50 7.88
8,068 $ 22.50 8.17 - $ 22.50 -
44,904 $ 48.75 6.35 - $ 48.75 -
275,964 $ 13.72 7.03 830,678 $ 3.07 9.42 </t>
  </si>
  <si>
    <t>WARRANTS (Tables)</t>
  </si>
  <si>
    <t>Warrants Tables</t>
  </si>
  <si>
    <t>Warrants issued and outstanding</t>
  </si>
  <si>
    <t xml:space="preserve">Warrants
Weighted average exercise price
Aggregate intrinsic value
Weighted average remaining contractual life (years)
Outstanding at February 29, 2016 913,514 $ 13.62 $
Granted 1,956,841 2.97 -
Cancelled (256,367 ) 11.55 -
Outstanding at November 30, 2016 2,613,988 $ 5.81 $ - 4.19 </t>
  </si>
  <si>
    <t>Warrants exercisable</t>
  </si>
  <si>
    <t xml:space="preserve">Exercise Prices
Number of shares
Weighted average remaining life (years)
Exercisable number of shares
$ 2.00 164,888 2.75 134,554
$ 2.20 43,636 4.20 43,636
$ 3.00 1,902,290 4.86 1,902,290
$ 8.25 9,134 3.74 39,468
$ 10.20 - - -
$ 10.50 126,978 3.35 126,978
$ 13.65 99,826 0.17 99,826
$ 15.00 556 3.50 556
$ 18.75 695 3.50 695
$ 21.00 23,334 0.24 23,334
$ 22.50 209,754 1.63 219,754
$ 31.50 29,830 1.37 29,830
$ 37.50 1,733 1.12 1,733
$ 45.00 1,334 0.17 1,334
2,613,988 4.19 2,613,988 </t>
  </si>
  <si>
    <t>NOTE PAYABLE (Tables)</t>
  </si>
  <si>
    <t>Note Payable Tables</t>
  </si>
  <si>
    <t>Summary of notes payable</t>
  </si>
  <si>
    <t xml:space="preserve">Note Payable Discount
Voluntary Exchange Feature
Note Payable, Net
February 29, 2016 balance $ 1,800,000 $ (743,282 ) $ 476,402 $ 1,533,120
Issuance of Notes 150,000 (74,931 ) 32,496 107,565
Repayment of Notes (8,000 ) - - (8,000 )
Additional debt discount upon Note amendments 101,400 (251,081 ) 105,586 (44,095 )
Note conversions (1,153,000 ) 106,475 - (1,046,525 )
Amortization of debt discount - 899,296 - 899,296
Change in fair value of voluntary exchange feature - - (614,484 ) (614,484 )
November 30, 2016 balance $ 890,400 $ (63,523 ) $ - $ 826,877 </t>
  </si>
  <si>
    <t>Fair value measurements</t>
  </si>
  <si>
    <t xml:space="preserve">Series B Warrant Note Payable Warrants Additional 2016 Unit Private Placement Warrants Total
Fair value at February 29, 2016 $ 46,110 $ 188,351 $ - $ 234,461
Additions - 15,225 4,263,271 4,278,496
Change in fair value: 2,177 21,079 (840,031 ) (816,775 )
Fair value at November 30, 2016 $ 48,287 $ 224,655 $ 3,423,240 $ 3,696,182
Promissory Note, as amended OID Notes Total
Fair value, February 29, 2016: $ 339,979 $ 136,423 $ 476,402
Additions - 138,082 138,082
Change in fair value: (339,979 ) (274,506 ) (614,485 )
Fair value, November 30, 2016: $ - $ - $ - </t>
  </si>
  <si>
    <t>FAIR VALUE MEASUREMENTS (Tables)</t>
  </si>
  <si>
    <t>Changes in the estimated fair value for our Level 3 classified derivative warrant liability and put exchange feature liability</t>
  </si>
  <si>
    <t>EQUIPMENT (Tables)</t>
  </si>
  <si>
    <t>Equipment</t>
  </si>
  <si>
    <t xml:space="preserve">Estimated Useful Lives
November 30, 2016
February 29, 2016
Research equipment 7 years $ 590,373 $ 590,373
Computer equipment 5 years 78,149 76,075
668,522 666,448
Accumulated depreciation and amortization (240,797 ) (169,396 )
Equipment, net $ 427,725 $ 497,052 </t>
  </si>
  <si>
    <t>NET LOSS PER SHARE (Tables)</t>
  </si>
  <si>
    <t>Anti-dilutive securities</t>
  </si>
  <si>
    <t xml:space="preserve">November 30, 2016
November 30, 2015
Stock options 1,106,642 371,476
Warrants 2,613,988 847,932
Preferred stock 1,338,610 488,914
Total 5,059,240 1,708,322 </t>
  </si>
  <si>
    <t>DESCRIPTION OF BUSINESS AND GOING CONCERN (Details Narrative) - USD ($)</t>
  </si>
  <si>
    <t>Date of incorporation</t>
  </si>
  <si>
    <t>Mar. 28,
		2007</t>
  </si>
  <si>
    <t>State of incorporation</t>
  </si>
  <si>
    <t>Nevada</t>
  </si>
  <si>
    <t>CAPITAL STOCK (Details Narrative) - USD ($)</t>
  </si>
  <si>
    <t>Par value of shares</t>
  </si>
  <si>
    <t>Authorized shares of common stock</t>
  </si>
  <si>
    <t>Dividend payable</t>
  </si>
  <si>
    <t>Liquidation preference</t>
  </si>
  <si>
    <t>Authorized shares of preferred stock</t>
  </si>
  <si>
    <t>Stated value per share</t>
  </si>
  <si>
    <t>EQUITY ISSUANCES (Details Narrative) - shares</t>
  </si>
  <si>
    <t>Common stock issued for services</t>
  </si>
  <si>
    <t>STOCK OPTIONS (Details) - Option [Member]</t>
  </si>
  <si>
    <t>Expected volatility, minimum</t>
  </si>
  <si>
    <t>98.98%</t>
  </si>
  <si>
    <t>111.347%</t>
  </si>
  <si>
    <t>Expected volatility, maximum</t>
  </si>
  <si>
    <t>102.74%</t>
  </si>
  <si>
    <t>123.55%</t>
  </si>
  <si>
    <t>Expected dividend yield</t>
  </si>
  <si>
    <t>0.00%</t>
  </si>
  <si>
    <t>Risk-free interest rate, minimum</t>
  </si>
  <si>
    <t>0.97%</t>
  </si>
  <si>
    <t>0.67%</t>
  </si>
  <si>
    <t>Risk-free interest rate, maximum</t>
  </si>
  <si>
    <t>1.65%</t>
  </si>
  <si>
    <t>2.32%</t>
  </si>
  <si>
    <t>Expected Term</t>
  </si>
  <si>
    <t>5 years 5 months 19 days</t>
  </si>
  <si>
    <t>6 years 3 months 18 days</t>
  </si>
  <si>
    <t>STOCK OPTIONS (Details 1) - Option [Member]</t>
  </si>
  <si>
    <t>Nov. 30, 2016$ / sharesshares</t>
  </si>
  <si>
    <t>Options Outstanding</t>
  </si>
  <si>
    <t>Outstanding at Beginning of Period | shares</t>
  </si>
  <si>
    <t>Granted | shares</t>
  </si>
  <si>
    <t>Expired | shares</t>
  </si>
  <si>
    <t>Outstanding and expected to vest at End of Period | shares</t>
  </si>
  <si>
    <t>Options exercisable | shares</t>
  </si>
  <si>
    <t>Weighted Average Exercise Price</t>
  </si>
  <si>
    <t>Outstanding at Beginning of Period | $ / shares</t>
  </si>
  <si>
    <t>Granted | $ / shares</t>
  </si>
  <si>
    <t>Expired | $ / shares</t>
  </si>
  <si>
    <t>Outstanding and expected to vest at End of Period | $ / shares</t>
  </si>
  <si>
    <t>Exercisable at End of period | $ / shares</t>
  </si>
  <si>
    <t>Weighted Average Remaining Contractual Term</t>
  </si>
  <si>
    <t>Outstanding and expected to vest at Beginning of Period</t>
  </si>
  <si>
    <t>7 years 11 months 23 days</t>
  </si>
  <si>
    <t>Outstanding and expected to vest at End of Period</t>
  </si>
  <si>
    <t>8 years 9 months 22 days</t>
  </si>
  <si>
    <t>Exercisable at End of period</t>
  </si>
  <si>
    <t>7 years 11 days</t>
  </si>
  <si>
    <t>STOCK OPTIONS (Details 2) - Option [Member]</t>
  </si>
  <si>
    <t>Exercise Price | $ / shares</t>
  </si>
  <si>
    <t>Weighted Average Remaining Life (years)</t>
  </si>
  <si>
    <t>Number of Options | shares</t>
  </si>
  <si>
    <t>975 months 1 day</t>
  </si>
  <si>
    <t>Exercisable | Exercise Price 1</t>
  </si>
  <si>
    <t>9 years 7 months 10 days</t>
  </si>
  <si>
    <t>Exercisable | Exercise Price 2</t>
  </si>
  <si>
    <t>Exercisable | Exercise Price 3</t>
  </si>
  <si>
    <t>9 years 2 months 5 days</t>
  </si>
  <si>
    <t>Exercisable | Exercise Price 4</t>
  </si>
  <si>
    <t>8 years 2 months 1 day</t>
  </si>
  <si>
    <t>Exercisable | Exercise Price 5</t>
  </si>
  <si>
    <t>5 years 2 months 5 days</t>
  </si>
  <si>
    <t>Exercisable | Exercise Price 6</t>
  </si>
  <si>
    <t>5 years 1 month 6 days</t>
  </si>
  <si>
    <t>Exercisable | Exercise Price 7</t>
  </si>
  <si>
    <t>8 years 5 months 19 days</t>
  </si>
  <si>
    <t>Exercisable | Exercise Price 8</t>
  </si>
  <si>
    <t>7 years 10 months 17 days</t>
  </si>
  <si>
    <t>Exercisable | Exercise Price 9</t>
  </si>
  <si>
    <t>Exercisable | Exercise Price 10</t>
  </si>
  <si>
    <t>6 years 4 months 6 days</t>
  </si>
  <si>
    <t>Unexercisable | Exercise Price 1</t>
  </si>
  <si>
    <t>Unexercisable | Exercise Price 2</t>
  </si>
  <si>
    <t>9 years 5 months 26 days</t>
  </si>
  <si>
    <t>Unexercisable | Exercise Price 3</t>
  </si>
  <si>
    <t>Unexercisable | Exercise Price 4</t>
  </si>
  <si>
    <t>Unexercisable | Exercise Price 5</t>
  </si>
  <si>
    <t>8 years 6 months 7 days</t>
  </si>
  <si>
    <t>Unexercisable | Exercise Price 6</t>
  </si>
  <si>
    <t>Unexercisable | Exercise Price 7</t>
  </si>
  <si>
    <t>Unexercisable | Exercise Price 8</t>
  </si>
  <si>
    <t>Unexercisable | Exercise Price 9</t>
  </si>
  <si>
    <t>Unexercisable | Exercise Price 10</t>
  </si>
  <si>
    <t>STOCK OPTIONS (Details Narrative) - USD ($)</t>
  </si>
  <si>
    <t>Stock based compensation expense</t>
  </si>
  <si>
    <t>Option [Member]</t>
  </si>
  <si>
    <t>Period for compensation expense recognition</t>
  </si>
  <si>
    <t>10 months 24 days</t>
  </si>
  <si>
    <t>General and Administrative Expense [Member]</t>
  </si>
  <si>
    <t>Research and Development Expense [Member]</t>
  </si>
  <si>
    <t>WARRANTS (Details) - Stock Warrants [Member]</t>
  </si>
  <si>
    <t>Warrants Outstanding</t>
  </si>
  <si>
    <t>Cancelled | shares</t>
  </si>
  <si>
    <t>Outstanding at End of Period | shares</t>
  </si>
  <si>
    <t>Cancelled | $ / shares</t>
  </si>
  <si>
    <t>Outstanding at End of Period | $ / shares</t>
  </si>
  <si>
    <t>Outstanding at End of Period</t>
  </si>
  <si>
    <t>4 years 2 months 8 days</t>
  </si>
  <si>
    <t>WARRANTS (Details 1) - Warrants [Member]</t>
  </si>
  <si>
    <t>Number of shares</t>
  </si>
  <si>
    <t>Weighted average remaining life (years)</t>
  </si>
  <si>
    <t>Exercisable number of shares</t>
  </si>
  <si>
    <t>Exercise Price 1</t>
  </si>
  <si>
    <t>Exercise prices | $ / shares</t>
  </si>
  <si>
    <t>2 years 9 months</t>
  </si>
  <si>
    <t>Exercise Price 2</t>
  </si>
  <si>
    <t>4 years 1 month 12 days</t>
  </si>
  <si>
    <t>Exercise Price 3</t>
  </si>
  <si>
    <t>4 years 10 months 10 days</t>
  </si>
  <si>
    <t>Exercise Price 4</t>
  </si>
  <si>
    <t>3 years 8 months 27 days</t>
  </si>
  <si>
    <t>Exercise Price 5</t>
  </si>
  <si>
    <t>Exercise Price 6</t>
  </si>
  <si>
    <t>3 years 4 months 6 days</t>
  </si>
  <si>
    <t>Exercise Price 7</t>
  </si>
  <si>
    <t>2 months 1 day</t>
  </si>
  <si>
    <t>Exercise Price 8</t>
  </si>
  <si>
    <t>3 years 6 months</t>
  </si>
  <si>
    <t>Exercise Price 9</t>
  </si>
  <si>
    <t>Exercise Price 10</t>
  </si>
  <si>
    <t>2 months 26 days</t>
  </si>
  <si>
    <t>Exercise Price 11</t>
  </si>
  <si>
    <t>1 year 7 months 17 days</t>
  </si>
  <si>
    <t>Exercise Price 12</t>
  </si>
  <si>
    <t>1 year 4 months 13 days</t>
  </si>
  <si>
    <t>Exercise Price 13</t>
  </si>
  <si>
    <t>1 year 1 month 13 days</t>
  </si>
  <si>
    <t>Exercise Price 14</t>
  </si>
  <si>
    <t>NOTE PAYABLE (Details)</t>
  </si>
  <si>
    <t>Nov. 30, 2016USD ($)</t>
  </si>
  <si>
    <t>Note Payable, beginning of period</t>
  </si>
  <si>
    <t>Issuance of note</t>
  </si>
  <si>
    <t>Repayment of Notes</t>
  </si>
  <si>
    <t>Additional debt discount upon Note amendments</t>
  </si>
  <si>
    <t>Note conversions</t>
  </si>
  <si>
    <t>Change in value</t>
  </si>
  <si>
    <t>Note payable, end of period</t>
  </si>
  <si>
    <t>Discount [Member]</t>
  </si>
  <si>
    <t>Voluntary Exchange Feature [Member]</t>
  </si>
  <si>
    <t>NotePayable Net [Member]</t>
  </si>
  <si>
    <t>NOTE PAYABLE (Details Narrative) - USD ($)</t>
  </si>
  <si>
    <t>OID Note</t>
  </si>
  <si>
    <t>Note interest expense</t>
  </si>
  <si>
    <t>Promissory Note</t>
  </si>
  <si>
    <t>FAIR VALUE MEASUREMENTS (Details)</t>
  </si>
  <si>
    <t>Warrants [Member] | Series B Preferred Stock [Member]</t>
  </si>
  <si>
    <t>Fair value of Level 3 derivative warrant liability, beginning of period</t>
  </si>
  <si>
    <t>Additions</t>
  </si>
  <si>
    <t>Change in fair value:</t>
  </si>
  <si>
    <t>Fair value at end of period</t>
  </si>
  <si>
    <t>Additional Unit Private Placement Warrants</t>
  </si>
  <si>
    <t>Derivative Warrant Liability</t>
  </si>
  <si>
    <t>Put Exchange Feature Liability</t>
  </si>
  <si>
    <t>Warrants [Member]</t>
  </si>
  <si>
    <t>EQUIPMENT (Details) - USD ($)</t>
  </si>
  <si>
    <t>Equipment, gross</t>
  </si>
  <si>
    <t>Accumulated depreciation and amortization</t>
  </si>
  <si>
    <t>Equipment, net</t>
  </si>
  <si>
    <t>Computer Equipment [Member]</t>
  </si>
  <si>
    <t>Estimated useful life</t>
  </si>
  <si>
    <t>5 years</t>
  </si>
  <si>
    <t>Research Equipment [Member]</t>
  </si>
  <si>
    <t>7 years</t>
  </si>
  <si>
    <t>EQUIPMENT (Details Narrative) - USD ($)</t>
  </si>
  <si>
    <t>NET LOSS PER SHARE (Details) - shares</t>
  </si>
  <si>
    <t>Stock Options [Member]</t>
  </si>
  <si>
    <t>Preferred Stock [Member]</t>
  </si>
  <si>
    <t>NET LOSS PER SHARE (Details Narrative)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07942</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849590</v>
      </c>
      <c r="C3" s="7" t="n">
        <v>363783</v>
      </c>
      <c r="D3" s="7" t="n">
        <v>264917</v>
      </c>
    </row>
    <row r="4" spans="1:4">
      <c r="A4" s="4" t="s">
        <v>34</v>
      </c>
      <c r="B4" s="5" t="n">
        <v>0</v>
      </c>
      <c r="C4" s="5" t="n">
        <v>125000</v>
      </c>
    </row>
    <row r="5" spans="1:4">
      <c r="A5" s="4" t="s">
        <v>35</v>
      </c>
      <c r="B5" s="5" t="n">
        <v>51959</v>
      </c>
      <c r="C5" s="5" t="n">
        <v>33121</v>
      </c>
    </row>
    <row r="6" spans="1:4">
      <c r="A6" s="4" t="s">
        <v>36</v>
      </c>
      <c r="B6" s="5" t="n">
        <v>1901549</v>
      </c>
      <c r="C6" s="5" t="n">
        <v>521904</v>
      </c>
    </row>
    <row r="7" spans="1:4">
      <c r="A7" s="4" t="s">
        <v>37</v>
      </c>
      <c r="B7" s="5" t="n">
        <v>427725</v>
      </c>
      <c r="C7" s="5" t="n">
        <v>497052</v>
      </c>
    </row>
    <row r="8" spans="1:4">
      <c r="A8" s="4" t="s">
        <v>38</v>
      </c>
      <c r="B8" s="5" t="n">
        <v>43600</v>
      </c>
      <c r="C8" s="5" t="n">
        <v>43600</v>
      </c>
    </row>
    <row r="9" spans="1:4">
      <c r="A9" s="4" t="s">
        <v>39</v>
      </c>
      <c r="B9" s="5" t="n">
        <v>2372874</v>
      </c>
      <c r="C9" s="5" t="n">
        <v>1062556</v>
      </c>
    </row>
    <row r="10" spans="1:4">
      <c r="A10" s="3" t="s">
        <v>40</v>
      </c>
    </row>
    <row r="11" spans="1:4">
      <c r="A11" s="4" t="s">
        <v>41</v>
      </c>
      <c r="B11" s="5" t="n">
        <v>813598</v>
      </c>
      <c r="C11" s="5" t="n">
        <v>746144</v>
      </c>
    </row>
    <row r="12" spans="1:4">
      <c r="A12" s="4" t="s">
        <v>42</v>
      </c>
      <c r="B12" s="5" t="n">
        <v>219128</v>
      </c>
      <c r="C12" s="5" t="n">
        <v>214311</v>
      </c>
    </row>
    <row r="13" spans="1:4">
      <c r="A13" s="4" t="s">
        <v>43</v>
      </c>
      <c r="B13" s="5" t="n">
        <v>411855</v>
      </c>
      <c r="C13" s="5" t="n">
        <v>0</v>
      </c>
    </row>
    <row r="14" spans="1:4">
      <c r="A14" s="4" t="s">
        <v>44</v>
      </c>
      <c r="B14" s="5" t="n">
        <v>826877</v>
      </c>
      <c r="C14" s="5" t="n">
        <v>1533120</v>
      </c>
    </row>
    <row r="15" spans="1:4">
      <c r="A15" s="4" t="s">
        <v>45</v>
      </c>
      <c r="B15" s="5" t="n">
        <v>88000</v>
      </c>
      <c r="C15" s="5" t="n">
        <v>56000</v>
      </c>
    </row>
    <row r="16" spans="1:4">
      <c r="A16" s="4" t="s">
        <v>46</v>
      </c>
      <c r="B16" s="5" t="n">
        <v>7665</v>
      </c>
      <c r="C16" s="5" t="n">
        <v>48317</v>
      </c>
    </row>
    <row r="17" spans="1:4">
      <c r="A17" s="4" t="s">
        <v>47</v>
      </c>
      <c r="B17" s="5" t="n">
        <v>2367123</v>
      </c>
      <c r="C17" s="5" t="n">
        <v>2597892</v>
      </c>
    </row>
    <row r="18" spans="1:4">
      <c r="A18" s="4" t="s">
        <v>48</v>
      </c>
      <c r="B18" s="5" t="n">
        <v>3696182</v>
      </c>
      <c r="C18" s="5" t="n">
        <v>234461</v>
      </c>
    </row>
    <row r="19" spans="1:4">
      <c r="A19" s="4" t="s">
        <v>49</v>
      </c>
      <c r="B19" s="5" t="n">
        <v>6063305</v>
      </c>
      <c r="C19" s="5" t="n">
        <v>2832353</v>
      </c>
    </row>
    <row r="20" spans="1:4">
      <c r="A20" s="3" t="s">
        <v>50</v>
      </c>
    </row>
    <row r="21" spans="1:4">
      <c r="A21" s="4" t="s">
        <v>51</v>
      </c>
      <c r="B21" s="5" t="n">
        <v>471</v>
      </c>
      <c r="C21" s="5" t="n">
        <v>185</v>
      </c>
    </row>
    <row r="22" spans="1:4">
      <c r="A22" s="4" t="s">
        <v>52</v>
      </c>
      <c r="B22" s="5" t="n">
        <v>23172362</v>
      </c>
      <c r="C22" s="5" t="n">
        <v>21607259</v>
      </c>
    </row>
    <row r="23" spans="1:4">
      <c r="A23" s="4" t="s">
        <v>53</v>
      </c>
      <c r="B23" s="5" t="n">
        <v>-26863358</v>
      </c>
      <c r="C23" s="5" t="n">
        <v>-23377328</v>
      </c>
    </row>
    <row r="24" spans="1:4">
      <c r="A24" s="4" t="s">
        <v>54</v>
      </c>
      <c r="B24" s="5" t="n">
        <v>-3690431</v>
      </c>
      <c r="C24" s="5" t="n">
        <v>-1769797</v>
      </c>
    </row>
    <row r="25" spans="1:4">
      <c r="A25" s="4" t="s">
        <v>55</v>
      </c>
      <c r="B25" s="5" t="n">
        <v>2372874</v>
      </c>
      <c r="C25" s="5" t="n">
        <v>1062556</v>
      </c>
    </row>
    <row r="26" spans="1:4">
      <c r="A26" s="4" t="s">
        <v>56</v>
      </c>
    </row>
    <row r="27" spans="1:4">
      <c r="A27" s="3" t="s">
        <v>50</v>
      </c>
    </row>
    <row r="28" spans="1:4">
      <c r="A28" s="4" t="s">
        <v>57</v>
      </c>
      <c r="B28" s="5" t="n">
        <v>87</v>
      </c>
      <c r="C28" s="5" t="n">
        <v>87</v>
      </c>
    </row>
    <row r="29" spans="1:4">
      <c r="A29" s="4" t="s">
        <v>58</v>
      </c>
    </row>
    <row r="30" spans="1:4">
      <c r="A30" s="3" t="s">
        <v>50</v>
      </c>
    </row>
    <row r="31" spans="1:4">
      <c r="A31" s="4" t="s">
        <v>57</v>
      </c>
      <c r="B31" s="5" t="n">
        <v>7</v>
      </c>
      <c r="D31" s="7" t="n">
        <v>0</v>
      </c>
    </row>
    <row r="32" spans="1:4">
      <c r="A32" s="4" t="s">
        <v>59</v>
      </c>
    </row>
    <row r="33" spans="1:4">
      <c r="A33" s="3" t="s">
        <v>50</v>
      </c>
    </row>
    <row r="34" spans="1:4">
      <c r="A34" s="4" t="s">
        <v>57</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1</v>
      </c>
      <c r="B1" s="2" t="s">
        <v>1</v>
      </c>
    </row>
    <row r="2" spans="1:3">
      <c r="B2" s="2" t="s">
        <v>2</v>
      </c>
      <c r="C2" s="2" t="s">
        <v>30</v>
      </c>
    </row>
    <row r="3" spans="1:3">
      <c r="A3" s="3" t="s">
        <v>208</v>
      </c>
    </row>
    <row r="4" spans="1:3">
      <c r="A4" s="4" t="s">
        <v>242</v>
      </c>
      <c r="B4" s="4" t="s">
        <v>243</v>
      </c>
    </row>
    <row r="5" spans="1:3">
      <c r="A5" s="4" t="s">
        <v>244</v>
      </c>
      <c r="B5" s="4" t="s">
        <v>245</v>
      </c>
    </row>
    <row r="6" spans="1:3">
      <c r="A6" s="3" t="s">
        <v>211</v>
      </c>
    </row>
    <row r="7" spans="1:3">
      <c r="A7" s="4" t="s">
        <v>53</v>
      </c>
      <c r="B7" s="7" t="n">
        <v>-26863358</v>
      </c>
      <c r="C7" s="7" t="n">
        <v>-23377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6</v>
      </c>
      <c r="B1" s="2" t="s">
        <v>2</v>
      </c>
      <c r="C1" s="2" t="s">
        <v>30</v>
      </c>
    </row>
    <row r="2" spans="1:3">
      <c r="A2" s="4" t="s">
        <v>247</v>
      </c>
      <c r="B2" s="4" t="s">
        <v>65</v>
      </c>
      <c r="C2" s="8" t="n">
        <v>0.0001</v>
      </c>
    </row>
    <row r="3" spans="1:3">
      <c r="A3" s="4" t="s">
        <v>248</v>
      </c>
      <c r="B3" s="5" t="n">
        <v>150000000</v>
      </c>
      <c r="C3" s="5" t="n">
        <v>150000000</v>
      </c>
    </row>
    <row r="4" spans="1:3">
      <c r="A4" s="4" t="s">
        <v>249</v>
      </c>
      <c r="B4" s="7" t="n">
        <v>8000</v>
      </c>
      <c r="C4" s="7" t="n">
        <v>48000</v>
      </c>
    </row>
    <row r="5" spans="1:3">
      <c r="A5" s="4" t="s">
        <v>250</v>
      </c>
      <c r="B5" s="7" t="n">
        <v>1200000</v>
      </c>
      <c r="C5" s="7" t="n">
        <v>3700000</v>
      </c>
    </row>
    <row r="6" spans="1:3">
      <c r="A6" s="4" t="s">
        <v>59</v>
      </c>
    </row>
    <row r="7" spans="1:3">
      <c r="A7" s="4" t="s">
        <v>251</v>
      </c>
      <c r="B7" s="5" t="n">
        <v>1000</v>
      </c>
      <c r="C7" s="5" t="n">
        <v>1000</v>
      </c>
    </row>
    <row r="8" spans="1:3">
      <c r="A8" s="4" t="s">
        <v>252</v>
      </c>
      <c r="B8" s="8" t="n">
        <v>0.0001</v>
      </c>
      <c r="C8" s="8" t="n">
        <v>0.0001</v>
      </c>
    </row>
    <row r="9" spans="1:3">
      <c r="A9" s="4" t="s">
        <v>56</v>
      </c>
    </row>
    <row r="10" spans="1:3">
      <c r="A10" s="4" t="s">
        <v>251</v>
      </c>
      <c r="B10" s="5" t="n">
        <v>1000000</v>
      </c>
      <c r="C10" s="5" t="n">
        <v>1000000</v>
      </c>
    </row>
    <row r="11" spans="1:3">
      <c r="A11" s="4" t="s">
        <v>252</v>
      </c>
      <c r="B11" s="4" t="s">
        <v>65</v>
      </c>
      <c r="C11" s="8"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3</v>
      </c>
      <c r="B1" s="2" t="s">
        <v>1</v>
      </c>
    </row>
    <row r="2" spans="1:3">
      <c r="B2" s="2" t="s">
        <v>2</v>
      </c>
      <c r="C2" s="2" t="s">
        <v>31</v>
      </c>
    </row>
    <row r="3" spans="1:3">
      <c r="A3" s="3" t="s">
        <v>173</v>
      </c>
    </row>
    <row r="4" spans="1:3">
      <c r="A4" s="4" t="s">
        <v>254</v>
      </c>
      <c r="B4" s="5" t="n">
        <v>25000</v>
      </c>
      <c r="C4" s="5" t="n">
        <v>28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4" t="s">
        <v>61</v>
      </c>
      <c r="B2" s="7" t="n">
        <v>240797</v>
      </c>
      <c r="C2" s="7" t="n">
        <v>169396</v>
      </c>
    </row>
    <row r="3" spans="1:3">
      <c r="A3" s="4" t="s">
        <v>62</v>
      </c>
      <c r="B3" s="7" t="n">
        <v>63523</v>
      </c>
      <c r="C3" s="7" t="n">
        <v>743282</v>
      </c>
    </row>
    <row r="4" spans="1:3">
      <c r="A4" s="3" t="s">
        <v>63</v>
      </c>
    </row>
    <row r="5" spans="1:3">
      <c r="A5" s="4" t="s">
        <v>64</v>
      </c>
      <c r="B5" s="4" t="s">
        <v>65</v>
      </c>
      <c r="C5" s="8" t="n">
        <v>0.0001</v>
      </c>
    </row>
    <row r="6" spans="1:3">
      <c r="A6" s="4" t="s">
        <v>66</v>
      </c>
      <c r="B6" s="5" t="n">
        <v>150000000</v>
      </c>
      <c r="C6" s="5" t="n">
        <v>150000000</v>
      </c>
    </row>
    <row r="7" spans="1:3">
      <c r="A7" s="4" t="s">
        <v>67</v>
      </c>
      <c r="B7" s="5" t="n">
        <v>4707942</v>
      </c>
      <c r="C7" s="5" t="n">
        <v>1851201</v>
      </c>
    </row>
    <row r="8" spans="1:3">
      <c r="A8" s="4" t="s">
        <v>68</v>
      </c>
      <c r="B8" s="5" t="n">
        <v>4707942</v>
      </c>
      <c r="C8" s="5" t="n">
        <v>1851201</v>
      </c>
    </row>
    <row r="9" spans="1:3">
      <c r="A9" s="4" t="s">
        <v>56</v>
      </c>
    </row>
    <row r="10" spans="1:3">
      <c r="A10" s="3" t="s">
        <v>63</v>
      </c>
    </row>
    <row r="11" spans="1:3">
      <c r="A11" s="4" t="s">
        <v>69</v>
      </c>
      <c r="B11" s="4" t="s">
        <v>65</v>
      </c>
      <c r="C11" s="8" t="n">
        <v>0.0001</v>
      </c>
    </row>
    <row r="12" spans="1:3">
      <c r="A12" s="4" t="s">
        <v>70</v>
      </c>
      <c r="B12" s="5" t="n">
        <v>1000000</v>
      </c>
      <c r="C12" s="5" t="n">
        <v>1000000</v>
      </c>
    </row>
    <row r="13" spans="1:3">
      <c r="A13" s="4" t="s">
        <v>71</v>
      </c>
      <c r="B13" s="5" t="n">
        <v>874257</v>
      </c>
      <c r="C13" s="5" t="n">
        <v>874257</v>
      </c>
    </row>
    <row r="14" spans="1:3">
      <c r="A14" s="4" t="s">
        <v>72</v>
      </c>
      <c r="B14" s="5" t="n">
        <v>874257</v>
      </c>
      <c r="C14" s="5" t="n">
        <v>874257</v>
      </c>
    </row>
    <row r="15" spans="1:3">
      <c r="A15" s="4" t="s">
        <v>58</v>
      </c>
    </row>
    <row r="16" spans="1:3">
      <c r="A16" s="3" t="s">
        <v>63</v>
      </c>
    </row>
    <row r="17" spans="1:3">
      <c r="A17" s="4" t="s">
        <v>69</v>
      </c>
      <c r="B17" s="8" t="n">
        <v>0.0001</v>
      </c>
      <c r="C17" s="8" t="n">
        <v>0.0001</v>
      </c>
    </row>
    <row r="18" spans="1:3">
      <c r="A18" s="4" t="s">
        <v>70</v>
      </c>
      <c r="B18" s="5" t="n">
        <v>1000000</v>
      </c>
      <c r="C18" s="5" t="n">
        <v>1000000</v>
      </c>
    </row>
    <row r="19" spans="1:3">
      <c r="A19" s="4" t="s">
        <v>71</v>
      </c>
      <c r="B19" s="5" t="n">
        <v>70541</v>
      </c>
      <c r="C19" s="5" t="n">
        <v>0</v>
      </c>
    </row>
    <row r="20" spans="1:3">
      <c r="A20" s="4" t="s">
        <v>72</v>
      </c>
      <c r="B20" s="5" t="n">
        <v>70541</v>
      </c>
      <c r="C20" s="5" t="n">
        <v>0</v>
      </c>
    </row>
    <row r="21" spans="1:3">
      <c r="A21" s="4" t="s">
        <v>59</v>
      </c>
    </row>
    <row r="22" spans="1:3">
      <c r="A22" s="3" t="s">
        <v>63</v>
      </c>
    </row>
    <row r="23" spans="1:3">
      <c r="A23" s="4" t="s">
        <v>69</v>
      </c>
      <c r="B23" s="8" t="n">
        <v>0.0001</v>
      </c>
      <c r="C23" s="8" t="n">
        <v>0.0001</v>
      </c>
    </row>
    <row r="24" spans="1:3">
      <c r="A24" s="4" t="s">
        <v>70</v>
      </c>
      <c r="B24" s="5" t="n">
        <v>1000</v>
      </c>
      <c r="C24" s="5" t="n">
        <v>1000</v>
      </c>
    </row>
    <row r="25" spans="1:3">
      <c r="A25" s="4" t="s">
        <v>71</v>
      </c>
      <c r="B25" s="5" t="n">
        <v>206</v>
      </c>
      <c r="C25" s="5" t="n">
        <v>259</v>
      </c>
    </row>
    <row r="26" spans="1:3">
      <c r="A26" s="4" t="s">
        <v>72</v>
      </c>
      <c r="B26" s="5" t="n">
        <v>206</v>
      </c>
      <c r="C26" s="5"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255</v>
      </c>
      <c r="B1" s="2" t="s">
        <v>1</v>
      </c>
    </row>
    <row r="2" spans="1:3">
      <c r="B2" s="2" t="s">
        <v>2</v>
      </c>
      <c r="C2" s="2" t="s">
        <v>31</v>
      </c>
    </row>
    <row r="3" spans="1:3">
      <c r="A3" s="4" t="s">
        <v>256</v>
      </c>
      <c r="B3" s="4" t="s">
        <v>257</v>
      </c>
      <c r="C3" s="4" t="s">
        <v>258</v>
      </c>
    </row>
    <row r="4" spans="1:3">
      <c r="A4" s="4" t="s">
        <v>259</v>
      </c>
      <c r="B4" s="4" t="s">
        <v>260</v>
      </c>
      <c r="C4" s="4" t="s">
        <v>261</v>
      </c>
    </row>
    <row r="5" spans="1:3">
      <c r="A5" s="4" t="s">
        <v>262</v>
      </c>
      <c r="B5" s="4" t="s">
        <v>263</v>
      </c>
      <c r="C5" s="4" t="s">
        <v>263</v>
      </c>
    </row>
    <row r="6" spans="1:3">
      <c r="A6" s="4" t="s">
        <v>264</v>
      </c>
      <c r="B6" s="4" t="s">
        <v>265</v>
      </c>
      <c r="C6" s="4" t="s">
        <v>266</v>
      </c>
    </row>
    <row r="7" spans="1:3">
      <c r="A7" s="4" t="s">
        <v>267</v>
      </c>
      <c r="B7" s="4" t="s">
        <v>268</v>
      </c>
      <c r="C7" s="4" t="s">
        <v>269</v>
      </c>
    </row>
    <row r="8" spans="1:3">
      <c r="A8" s="4" t="s">
        <v>270</v>
      </c>
      <c r="B8" s="4" t="s">
        <v>271</v>
      </c>
      <c r="C8"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273</v>
      </c>
      <c r="B1" s="2" t="s">
        <v>1</v>
      </c>
    </row>
    <row r="2" spans="1:2">
      <c r="B2" s="2" t="s">
        <v>274</v>
      </c>
    </row>
    <row r="3" spans="1:2">
      <c r="A3" s="3" t="s">
        <v>275</v>
      </c>
    </row>
    <row r="4" spans="1:2">
      <c r="A4" s="4" t="s">
        <v>276</v>
      </c>
      <c r="B4" s="5" t="n">
        <v>426976</v>
      </c>
    </row>
    <row r="5" spans="1:2">
      <c r="A5" s="4" t="s">
        <v>277</v>
      </c>
      <c r="B5" s="5" t="n">
        <v>880000</v>
      </c>
    </row>
    <row r="6" spans="1:2">
      <c r="A6" s="4" t="s">
        <v>278</v>
      </c>
      <c r="B6" s="5" t="n">
        <v>-200334</v>
      </c>
    </row>
    <row r="7" spans="1:2">
      <c r="A7" s="4" t="s">
        <v>279</v>
      </c>
      <c r="B7" s="5" t="n">
        <v>1106642</v>
      </c>
    </row>
    <row r="8" spans="1:2">
      <c r="A8" s="4" t="s">
        <v>280</v>
      </c>
      <c r="B8" s="5" t="n">
        <v>275964</v>
      </c>
    </row>
    <row r="9" spans="1:2">
      <c r="A9" s="3" t="s">
        <v>281</v>
      </c>
    </row>
    <row r="10" spans="1:2">
      <c r="A10" s="4" t="s">
        <v>282</v>
      </c>
      <c r="B10" s="9" t="n">
        <v>14.45</v>
      </c>
    </row>
    <row r="11" spans="1:2">
      <c r="A11" s="4" t="s">
        <v>283</v>
      </c>
      <c r="B11" s="10" t="n">
        <v>2.02</v>
      </c>
    </row>
    <row r="12" spans="1:2">
      <c r="A12" s="4" t="s">
        <v>284</v>
      </c>
      <c r="B12" s="10" t="n">
        <v>8.050000000000001</v>
      </c>
    </row>
    <row r="13" spans="1:2">
      <c r="A13" s="4" t="s">
        <v>285</v>
      </c>
      <c r="B13" s="10" t="n">
        <v>5.77</v>
      </c>
    </row>
    <row r="14" spans="1:2">
      <c r="A14" s="4" t="s">
        <v>286</v>
      </c>
      <c r="B14" s="9" t="n">
        <v>13.72</v>
      </c>
    </row>
    <row r="15" spans="1:2">
      <c r="A15" s="3" t="s">
        <v>287</v>
      </c>
    </row>
    <row r="16" spans="1:2">
      <c r="A16" s="4" t="s">
        <v>288</v>
      </c>
      <c r="B16" s="4" t="s">
        <v>289</v>
      </c>
    </row>
    <row r="17" spans="1:2">
      <c r="A17" s="4" t="s">
        <v>290</v>
      </c>
      <c r="B17" s="4" t="s">
        <v>291</v>
      </c>
    </row>
    <row r="18" spans="1:2">
      <c r="A18" s="4" t="s">
        <v>292</v>
      </c>
      <c r="B1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44"/>
    <col customWidth="1" max="2" min="2" width="30"/>
  </cols>
  <sheetData>
    <row r="1" spans="1:2">
      <c r="A1" s="1" t="s">
        <v>294</v>
      </c>
      <c r="B1" s="2" t="s">
        <v>1</v>
      </c>
    </row>
    <row r="2" spans="1:2">
      <c r="B2" s="2" t="s">
        <v>274</v>
      </c>
    </row>
    <row r="3" spans="1:2">
      <c r="A3" s="4" t="s">
        <v>280</v>
      </c>
      <c r="B3" s="5" t="n">
        <v>275964</v>
      </c>
    </row>
    <row r="4" spans="1:2">
      <c r="A4" s="4" t="s">
        <v>295</v>
      </c>
      <c r="B4" s="9" t="n">
        <v>13.72</v>
      </c>
    </row>
    <row r="5" spans="1:2">
      <c r="A5" s="4" t="s">
        <v>296</v>
      </c>
      <c r="B5" s="4" t="s">
        <v>293</v>
      </c>
    </row>
    <row r="6" spans="1:2">
      <c r="A6" s="4" t="s">
        <v>297</v>
      </c>
      <c r="B6" s="5" t="n">
        <v>830678</v>
      </c>
    </row>
    <row r="7" spans="1:2">
      <c r="A7" s="4" t="s">
        <v>295</v>
      </c>
      <c r="B7" s="9" t="n">
        <v>3.07</v>
      </c>
    </row>
    <row r="8" spans="1:2">
      <c r="A8" s="4" t="s">
        <v>296</v>
      </c>
      <c r="B8" s="4" t="s">
        <v>298</v>
      </c>
    </row>
    <row r="9" spans="1:2">
      <c r="A9" s="4" t="s">
        <v>299</v>
      </c>
    </row>
    <row r="10" spans="1:2">
      <c r="A10" s="4" t="s">
        <v>280</v>
      </c>
      <c r="B10" s="5" t="n">
        <v>85556</v>
      </c>
    </row>
    <row r="11" spans="1:2">
      <c r="A11" s="4" t="s">
        <v>295</v>
      </c>
      <c r="B11" s="7" t="n">
        <v>2</v>
      </c>
    </row>
    <row r="12" spans="1:2">
      <c r="A12" s="4" t="s">
        <v>296</v>
      </c>
      <c r="B12" s="4" t="s">
        <v>300</v>
      </c>
    </row>
    <row r="13" spans="1:2">
      <c r="A13" s="4" t="s">
        <v>301</v>
      </c>
    </row>
    <row r="14" spans="1:2">
      <c r="A14" s="4" t="s">
        <v>280</v>
      </c>
      <c r="B14" s="5" t="n">
        <v>0</v>
      </c>
    </row>
    <row r="15" spans="1:2">
      <c r="A15" s="4" t="s">
        <v>295</v>
      </c>
      <c r="B15" s="9" t="n">
        <v>2.19</v>
      </c>
    </row>
    <row r="16" spans="1:2">
      <c r="A16" s="4" t="s">
        <v>302</v>
      </c>
    </row>
    <row r="17" spans="1:2">
      <c r="A17" s="4" t="s">
        <v>280</v>
      </c>
      <c r="B17" s="5" t="n">
        <v>8375</v>
      </c>
    </row>
    <row r="18" spans="1:2">
      <c r="A18" s="4" t="s">
        <v>295</v>
      </c>
      <c r="B18" s="9" t="n">
        <v>3.55</v>
      </c>
    </row>
    <row r="19" spans="1:2">
      <c r="A19" s="4" t="s">
        <v>296</v>
      </c>
      <c r="B19" s="4" t="s">
        <v>303</v>
      </c>
    </row>
    <row r="20" spans="1:2">
      <c r="A20" s="4" t="s">
        <v>304</v>
      </c>
    </row>
    <row r="21" spans="1:2">
      <c r="A21" s="4" t="s">
        <v>280</v>
      </c>
      <c r="B21" s="5" t="n">
        <v>1068</v>
      </c>
    </row>
    <row r="22" spans="1:2">
      <c r="A22" s="4" t="s">
        <v>295</v>
      </c>
      <c r="B22" s="11" t="n">
        <v>8.1</v>
      </c>
    </row>
    <row r="23" spans="1:2">
      <c r="A23" s="4" t="s">
        <v>296</v>
      </c>
      <c r="B23" s="4" t="s">
        <v>305</v>
      </c>
    </row>
    <row r="24" spans="1:2">
      <c r="A24" s="4" t="s">
        <v>306</v>
      </c>
    </row>
    <row r="25" spans="1:2">
      <c r="A25" s="4" t="s">
        <v>280</v>
      </c>
      <c r="B25" s="5" t="n">
        <v>67780</v>
      </c>
    </row>
    <row r="26" spans="1:2">
      <c r="A26" s="4" t="s">
        <v>295</v>
      </c>
      <c r="B26" s="9" t="n">
        <v>8.25</v>
      </c>
    </row>
    <row r="27" spans="1:2">
      <c r="A27" s="4" t="s">
        <v>296</v>
      </c>
      <c r="B27" s="4" t="s">
        <v>307</v>
      </c>
    </row>
    <row r="28" spans="1:2">
      <c r="A28" s="4" t="s">
        <v>308</v>
      </c>
    </row>
    <row r="29" spans="1:2">
      <c r="A29" s="4" t="s">
        <v>280</v>
      </c>
      <c r="B29" s="5" t="n">
        <v>52434</v>
      </c>
    </row>
    <row r="30" spans="1:2">
      <c r="A30" s="4" t="s">
        <v>295</v>
      </c>
      <c r="B30" s="11" t="n">
        <v>10.2</v>
      </c>
    </row>
    <row r="31" spans="1:2">
      <c r="A31" s="4" t="s">
        <v>296</v>
      </c>
      <c r="B31" s="4" t="s">
        <v>309</v>
      </c>
    </row>
    <row r="32" spans="1:2">
      <c r="A32" s="4" t="s">
        <v>310</v>
      </c>
    </row>
    <row r="33" spans="1:2">
      <c r="A33" s="4" t="s">
        <v>280</v>
      </c>
      <c r="B33" s="5" t="n">
        <v>3334</v>
      </c>
    </row>
    <row r="34" spans="1:2">
      <c r="A34" s="4" t="s">
        <v>295</v>
      </c>
      <c r="B34" s="9" t="n">
        <v>11.25</v>
      </c>
    </row>
    <row r="35" spans="1:2">
      <c r="A35" s="4" t="s">
        <v>296</v>
      </c>
      <c r="B35" s="4" t="s">
        <v>311</v>
      </c>
    </row>
    <row r="36" spans="1:2">
      <c r="A36" s="4" t="s">
        <v>312</v>
      </c>
    </row>
    <row r="37" spans="1:2">
      <c r="A37" s="4" t="s">
        <v>280</v>
      </c>
      <c r="B37" s="5" t="n">
        <v>4445</v>
      </c>
    </row>
    <row r="38" spans="1:2">
      <c r="A38" s="4" t="s">
        <v>295</v>
      </c>
      <c r="B38" s="11" t="n">
        <v>16.5</v>
      </c>
    </row>
    <row r="39" spans="1:2">
      <c r="A39" s="4" t="s">
        <v>296</v>
      </c>
      <c r="B39" s="4" t="s">
        <v>313</v>
      </c>
    </row>
    <row r="40" spans="1:2">
      <c r="A40" s="4" t="s">
        <v>314</v>
      </c>
    </row>
    <row r="41" spans="1:2">
      <c r="A41" s="4" t="s">
        <v>280</v>
      </c>
      <c r="B41" s="5" t="n">
        <v>8068</v>
      </c>
    </row>
    <row r="42" spans="1:2">
      <c r="A42" s="4" t="s">
        <v>295</v>
      </c>
      <c r="B42" s="11" t="n">
        <v>22.5</v>
      </c>
    </row>
    <row r="43" spans="1:2">
      <c r="A43" s="4" t="s">
        <v>296</v>
      </c>
      <c r="B43" s="4" t="s">
        <v>305</v>
      </c>
    </row>
    <row r="44" spans="1:2">
      <c r="A44" s="4" t="s">
        <v>315</v>
      </c>
    </row>
    <row r="45" spans="1:2">
      <c r="A45" s="4" t="s">
        <v>280</v>
      </c>
      <c r="B45" s="5" t="n">
        <v>44904</v>
      </c>
    </row>
    <row r="46" spans="1:2">
      <c r="A46" s="4" t="s">
        <v>295</v>
      </c>
      <c r="B46" s="9" t="n">
        <v>48.75</v>
      </c>
    </row>
    <row r="47" spans="1:2">
      <c r="A47" s="4" t="s">
        <v>296</v>
      </c>
      <c r="B47" s="4" t="s">
        <v>316</v>
      </c>
    </row>
    <row r="48" spans="1:2">
      <c r="A48" s="4" t="s">
        <v>317</v>
      </c>
    </row>
    <row r="49" spans="1:2">
      <c r="A49" s="4" t="s">
        <v>297</v>
      </c>
      <c r="B49" s="5" t="n">
        <v>594444</v>
      </c>
    </row>
    <row r="50" spans="1:2">
      <c r="A50" s="4" t="s">
        <v>295</v>
      </c>
      <c r="B50" s="7" t="n">
        <v>2</v>
      </c>
    </row>
    <row r="51" spans="1:2">
      <c r="A51" s="4" t="s">
        <v>296</v>
      </c>
      <c r="B51" s="4" t="s">
        <v>300</v>
      </c>
    </row>
    <row r="52" spans="1:2">
      <c r="A52" s="4" t="s">
        <v>318</v>
      </c>
    </row>
    <row r="53" spans="1:2">
      <c r="A53" s="4" t="s">
        <v>297</v>
      </c>
      <c r="B53" s="5" t="n">
        <v>100000</v>
      </c>
    </row>
    <row r="54" spans="1:2">
      <c r="A54" s="4" t="s">
        <v>295</v>
      </c>
      <c r="B54" s="9" t="n">
        <v>2.19</v>
      </c>
    </row>
    <row r="55" spans="1:2">
      <c r="A55" s="4" t="s">
        <v>296</v>
      </c>
      <c r="B55" s="4" t="s">
        <v>319</v>
      </c>
    </row>
    <row r="56" spans="1:2">
      <c r="A56" s="4" t="s">
        <v>320</v>
      </c>
    </row>
    <row r="57" spans="1:2">
      <c r="A57" s="4" t="s">
        <v>297</v>
      </c>
      <c r="B57" s="5" t="n">
        <v>25125</v>
      </c>
    </row>
    <row r="58" spans="1:2">
      <c r="A58" s="4" t="s">
        <v>295</v>
      </c>
      <c r="B58" s="9" t="n">
        <v>3.55</v>
      </c>
    </row>
    <row r="59" spans="1:2">
      <c r="A59" s="4" t="s">
        <v>296</v>
      </c>
      <c r="B59" s="4" t="s">
        <v>303</v>
      </c>
    </row>
    <row r="60" spans="1:2">
      <c r="A60" s="4" t="s">
        <v>321</v>
      </c>
    </row>
    <row r="61" spans="1:2">
      <c r="A61" s="4" t="s">
        <v>297</v>
      </c>
      <c r="B61" s="5" t="n">
        <v>0</v>
      </c>
    </row>
    <row r="62" spans="1:2">
      <c r="A62" s="4" t="s">
        <v>295</v>
      </c>
      <c r="B62" s="11" t="n">
        <v>8.1</v>
      </c>
    </row>
    <row r="63" spans="1:2">
      <c r="A63" s="4" t="s">
        <v>322</v>
      </c>
    </row>
    <row r="64" spans="1:2">
      <c r="A64" s="4" t="s">
        <v>297</v>
      </c>
      <c r="B64" s="5" t="n">
        <v>92221</v>
      </c>
    </row>
    <row r="65" spans="1:2">
      <c r="A65" s="4" t="s">
        <v>295</v>
      </c>
      <c r="B65" s="9" t="n">
        <v>8.25</v>
      </c>
    </row>
    <row r="66" spans="1:2">
      <c r="A66" s="4" t="s">
        <v>296</v>
      </c>
      <c r="B66" s="4" t="s">
        <v>323</v>
      </c>
    </row>
    <row r="67" spans="1:2">
      <c r="A67" s="4" t="s">
        <v>324</v>
      </c>
    </row>
    <row r="68" spans="1:2">
      <c r="A68" s="4" t="s">
        <v>297</v>
      </c>
      <c r="B68" s="5" t="n">
        <v>0</v>
      </c>
    </row>
    <row r="69" spans="1:2">
      <c r="A69" s="4" t="s">
        <v>295</v>
      </c>
      <c r="B69" s="11" t="n">
        <v>10.2</v>
      </c>
    </row>
    <row r="70" spans="1:2">
      <c r="A70" s="4" t="s">
        <v>325</v>
      </c>
    </row>
    <row r="71" spans="1:2">
      <c r="A71" s="4" t="s">
        <v>297</v>
      </c>
      <c r="B71" s="5" t="n">
        <v>3333</v>
      </c>
    </row>
    <row r="72" spans="1:2">
      <c r="A72" s="4" t="s">
        <v>295</v>
      </c>
      <c r="B72" s="9" t="n">
        <v>11.25</v>
      </c>
    </row>
    <row r="73" spans="1:2">
      <c r="A73" s="4" t="s">
        <v>296</v>
      </c>
      <c r="B73" s="4" t="s">
        <v>311</v>
      </c>
    </row>
    <row r="74" spans="1:2">
      <c r="A74" s="4" t="s">
        <v>326</v>
      </c>
    </row>
    <row r="75" spans="1:2">
      <c r="A75" s="4" t="s">
        <v>297</v>
      </c>
      <c r="B75" s="5" t="n">
        <v>15555</v>
      </c>
    </row>
    <row r="76" spans="1:2">
      <c r="A76" s="4" t="s">
        <v>295</v>
      </c>
      <c r="B76" s="11" t="n">
        <v>16.5</v>
      </c>
    </row>
    <row r="77" spans="1:2">
      <c r="A77" s="4" t="s">
        <v>296</v>
      </c>
      <c r="B77" s="4" t="s">
        <v>313</v>
      </c>
    </row>
    <row r="78" spans="1:2">
      <c r="A78" s="4" t="s">
        <v>327</v>
      </c>
    </row>
    <row r="79" spans="1:2">
      <c r="A79" s="4" t="s">
        <v>297</v>
      </c>
      <c r="B79" s="5" t="n">
        <v>0</v>
      </c>
    </row>
    <row r="80" spans="1:2">
      <c r="A80" s="4" t="s">
        <v>295</v>
      </c>
      <c r="B80" s="11" t="n">
        <v>22.5</v>
      </c>
    </row>
    <row r="81" spans="1:2">
      <c r="A81" s="4" t="s">
        <v>328</v>
      </c>
    </row>
    <row r="82" spans="1:2">
      <c r="A82" s="4" t="s">
        <v>297</v>
      </c>
      <c r="B82" s="5" t="n">
        <v>0</v>
      </c>
    </row>
    <row r="83" spans="1:2">
      <c r="A83" s="4" t="s">
        <v>295</v>
      </c>
      <c r="B83" s="9" t="n">
        <v>48.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8"/>
    <col customWidth="1" max="5" min="5" width="14"/>
  </cols>
  <sheetData>
    <row r="1" spans="1:5">
      <c r="A1" s="1" t="s">
        <v>329</v>
      </c>
      <c r="B1" s="2" t="s">
        <v>74</v>
      </c>
      <c r="D1" s="2" t="s">
        <v>1</v>
      </c>
    </row>
    <row r="2" spans="1:5">
      <c r="B2" s="2" t="s">
        <v>2</v>
      </c>
      <c r="C2" s="2" t="s">
        <v>31</v>
      </c>
      <c r="D2" s="2" t="s">
        <v>2</v>
      </c>
      <c r="E2" s="2" t="s">
        <v>31</v>
      </c>
    </row>
    <row r="3" spans="1:5">
      <c r="A3" s="4" t="s">
        <v>330</v>
      </c>
      <c r="D3" s="7" t="n">
        <v>495024</v>
      </c>
      <c r="E3" s="7" t="n">
        <v>724526</v>
      </c>
    </row>
    <row r="4" spans="1:5">
      <c r="A4" s="4" t="s">
        <v>331</v>
      </c>
    </row>
    <row r="5" spans="1:5">
      <c r="A5" s="4" t="s">
        <v>330</v>
      </c>
      <c r="B5" s="7" t="n">
        <v>133000</v>
      </c>
      <c r="C5" s="7" t="n">
        <v>204000</v>
      </c>
      <c r="D5" s="7" t="n">
        <v>481000</v>
      </c>
      <c r="E5" s="5" t="n">
        <v>456000</v>
      </c>
    </row>
    <row r="6" spans="1:5">
      <c r="A6" s="4" t="s">
        <v>332</v>
      </c>
      <c r="D6" s="4" t="s">
        <v>333</v>
      </c>
    </row>
    <row r="7" spans="1:5">
      <c r="A7" s="4" t="s">
        <v>334</v>
      </c>
    </row>
    <row r="8" spans="1:5">
      <c r="A8" s="4" t="s">
        <v>330</v>
      </c>
      <c r="B8" s="5" t="n">
        <v>111000</v>
      </c>
      <c r="C8" s="5" t="n">
        <v>141000</v>
      </c>
      <c r="D8" s="7" t="n">
        <v>399000</v>
      </c>
      <c r="E8" s="5" t="n">
        <v>369000</v>
      </c>
    </row>
    <row r="9" spans="1:5">
      <c r="A9" s="4" t="s">
        <v>335</v>
      </c>
    </row>
    <row r="10" spans="1:5">
      <c r="A10" s="4" t="s">
        <v>330</v>
      </c>
      <c r="B10" s="7" t="n">
        <v>22000</v>
      </c>
      <c r="C10" s="7" t="n">
        <v>63000</v>
      </c>
      <c r="D10" s="7" t="n">
        <v>82000</v>
      </c>
      <c r="E10" s="7" t="n">
        <v>8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30"/>
  </cols>
  <sheetData>
    <row r="1" spans="1:2">
      <c r="A1" s="1" t="s">
        <v>336</v>
      </c>
      <c r="B1" s="2" t="s">
        <v>1</v>
      </c>
    </row>
    <row r="2" spans="1:2">
      <c r="B2" s="2" t="s">
        <v>274</v>
      </c>
    </row>
    <row r="3" spans="1:2">
      <c r="A3" s="3" t="s">
        <v>337</v>
      </c>
    </row>
    <row r="4" spans="1:2">
      <c r="A4" s="4" t="s">
        <v>276</v>
      </c>
      <c r="B4" s="5" t="n">
        <v>913514</v>
      </c>
    </row>
    <row r="5" spans="1:2">
      <c r="A5" s="4" t="s">
        <v>277</v>
      </c>
      <c r="B5" s="5" t="n">
        <v>1956841</v>
      </c>
    </row>
    <row r="6" spans="1:2">
      <c r="A6" s="4" t="s">
        <v>338</v>
      </c>
      <c r="B6" s="5" t="n">
        <v>-256367</v>
      </c>
    </row>
    <row r="7" spans="1:2">
      <c r="A7" s="4" t="s">
        <v>339</v>
      </c>
      <c r="B7" s="5" t="n">
        <v>2613988</v>
      </c>
    </row>
    <row r="8" spans="1:2">
      <c r="A8" s="3" t="s">
        <v>281</v>
      </c>
    </row>
    <row r="9" spans="1:2">
      <c r="A9" s="4" t="s">
        <v>282</v>
      </c>
      <c r="B9" s="9" t="n">
        <v>13.62</v>
      </c>
    </row>
    <row r="10" spans="1:2">
      <c r="A10" s="4" t="s">
        <v>283</v>
      </c>
      <c r="B10" s="10" t="n">
        <v>2.97</v>
      </c>
    </row>
    <row r="11" spans="1:2">
      <c r="A11" s="4" t="s">
        <v>340</v>
      </c>
      <c r="B11" s="10" t="n">
        <v>11.55</v>
      </c>
    </row>
    <row r="12" spans="1:2">
      <c r="A12" s="4" t="s">
        <v>341</v>
      </c>
      <c r="B12" s="9" t="n">
        <v>5.81</v>
      </c>
    </row>
    <row r="13" spans="1:2">
      <c r="A13" s="3" t="s">
        <v>287</v>
      </c>
    </row>
    <row r="14" spans="1:2">
      <c r="A14" s="4" t="s">
        <v>342</v>
      </c>
      <c r="B1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1"/>
    <col customWidth="1" max="2" min="2" width="30"/>
  </cols>
  <sheetData>
    <row r="1" spans="1:2">
      <c r="A1" s="1" t="s">
        <v>344</v>
      </c>
      <c r="B1" s="2" t="s">
        <v>1</v>
      </c>
    </row>
    <row r="2" spans="1:2">
      <c r="B2" s="2" t="s">
        <v>274</v>
      </c>
    </row>
    <row r="3" spans="1:2">
      <c r="A3" s="4" t="s">
        <v>345</v>
      </c>
      <c r="B3" s="5" t="n">
        <v>2613988</v>
      </c>
    </row>
    <row r="4" spans="1:2">
      <c r="A4" s="4" t="s">
        <v>346</v>
      </c>
      <c r="B4" s="4" t="s">
        <v>343</v>
      </c>
    </row>
    <row r="5" spans="1:2">
      <c r="A5" s="4" t="s">
        <v>347</v>
      </c>
      <c r="B5" s="5" t="n">
        <v>2613988</v>
      </c>
    </row>
    <row r="6" spans="1:2">
      <c r="A6" s="4" t="s">
        <v>348</v>
      </c>
    </row>
    <row r="7" spans="1:2">
      <c r="A7" s="4" t="s">
        <v>349</v>
      </c>
      <c r="B7" s="7" t="n">
        <v>2</v>
      </c>
    </row>
    <row r="8" spans="1:2">
      <c r="A8" s="4" t="s">
        <v>345</v>
      </c>
      <c r="B8" s="5" t="n">
        <v>164888</v>
      </c>
    </row>
    <row r="9" spans="1:2">
      <c r="A9" s="4" t="s">
        <v>346</v>
      </c>
      <c r="B9" s="4" t="s">
        <v>350</v>
      </c>
    </row>
    <row r="10" spans="1:2">
      <c r="A10" s="4" t="s">
        <v>347</v>
      </c>
      <c r="B10" s="5" t="n">
        <v>134554</v>
      </c>
    </row>
    <row r="11" spans="1:2">
      <c r="A11" s="4" t="s">
        <v>351</v>
      </c>
    </row>
    <row r="12" spans="1:2">
      <c r="A12" s="4" t="s">
        <v>349</v>
      </c>
      <c r="B12" s="11" t="n">
        <v>2.2</v>
      </c>
    </row>
    <row r="13" spans="1:2">
      <c r="A13" s="4" t="s">
        <v>345</v>
      </c>
      <c r="B13" s="5" t="n">
        <v>43636</v>
      </c>
    </row>
    <row r="14" spans="1:2">
      <c r="A14" s="4" t="s">
        <v>346</v>
      </c>
      <c r="B14" s="4" t="s">
        <v>352</v>
      </c>
    </row>
    <row r="15" spans="1:2">
      <c r="A15" s="4" t="s">
        <v>347</v>
      </c>
      <c r="B15" s="5" t="n">
        <v>43636</v>
      </c>
    </row>
    <row r="16" spans="1:2">
      <c r="A16" s="4" t="s">
        <v>353</v>
      </c>
    </row>
    <row r="17" spans="1:2">
      <c r="A17" s="4" t="s">
        <v>349</v>
      </c>
      <c r="B17" s="7" t="n">
        <v>3</v>
      </c>
    </row>
    <row r="18" spans="1:2">
      <c r="A18" s="4" t="s">
        <v>345</v>
      </c>
      <c r="B18" s="5" t="n">
        <v>1902290</v>
      </c>
    </row>
    <row r="19" spans="1:2">
      <c r="A19" s="4" t="s">
        <v>346</v>
      </c>
      <c r="B19" s="4" t="s">
        <v>354</v>
      </c>
    </row>
    <row r="20" spans="1:2">
      <c r="A20" s="4" t="s">
        <v>347</v>
      </c>
      <c r="B20" s="5" t="n">
        <v>1902290</v>
      </c>
    </row>
    <row r="21" spans="1:2">
      <c r="A21" s="4" t="s">
        <v>355</v>
      </c>
    </row>
    <row r="22" spans="1:2">
      <c r="A22" s="4" t="s">
        <v>349</v>
      </c>
      <c r="B22" s="9" t="n">
        <v>8.25</v>
      </c>
    </row>
    <row r="23" spans="1:2">
      <c r="A23" s="4" t="s">
        <v>345</v>
      </c>
      <c r="B23" s="5" t="n">
        <v>9134</v>
      </c>
    </row>
    <row r="24" spans="1:2">
      <c r="A24" s="4" t="s">
        <v>346</v>
      </c>
      <c r="B24" s="4" t="s">
        <v>356</v>
      </c>
    </row>
    <row r="25" spans="1:2">
      <c r="A25" s="4" t="s">
        <v>347</v>
      </c>
      <c r="B25" s="5" t="n">
        <v>39468</v>
      </c>
    </row>
    <row r="26" spans="1:2">
      <c r="A26" s="4" t="s">
        <v>357</v>
      </c>
    </row>
    <row r="27" spans="1:2">
      <c r="A27" s="4" t="s">
        <v>349</v>
      </c>
      <c r="B27" s="11" t="n">
        <v>10.2</v>
      </c>
    </row>
    <row r="28" spans="1:2">
      <c r="A28" s="4" t="s">
        <v>345</v>
      </c>
      <c r="B28" s="5" t="n">
        <v>0</v>
      </c>
    </row>
    <row r="29" spans="1:2">
      <c r="A29" s="4" t="s">
        <v>347</v>
      </c>
      <c r="B29" s="5" t="n">
        <v>0</v>
      </c>
    </row>
    <row r="30" spans="1:2">
      <c r="A30" s="4" t="s">
        <v>358</v>
      </c>
    </row>
    <row r="31" spans="1:2">
      <c r="A31" s="4" t="s">
        <v>349</v>
      </c>
      <c r="B31" s="11" t="n">
        <v>10.5</v>
      </c>
    </row>
    <row r="32" spans="1:2">
      <c r="A32" s="4" t="s">
        <v>345</v>
      </c>
      <c r="B32" s="5" t="n">
        <v>126978</v>
      </c>
    </row>
    <row r="33" spans="1:2">
      <c r="A33" s="4" t="s">
        <v>346</v>
      </c>
      <c r="B33" s="4" t="s">
        <v>359</v>
      </c>
    </row>
    <row r="34" spans="1:2">
      <c r="A34" s="4" t="s">
        <v>347</v>
      </c>
      <c r="B34" s="5" t="n">
        <v>126978</v>
      </c>
    </row>
    <row r="35" spans="1:2">
      <c r="A35" s="4" t="s">
        <v>360</v>
      </c>
    </row>
    <row r="36" spans="1:2">
      <c r="A36" s="4" t="s">
        <v>349</v>
      </c>
      <c r="B36" s="9" t="n">
        <v>13.65</v>
      </c>
    </row>
    <row r="37" spans="1:2">
      <c r="A37" s="4" t="s">
        <v>345</v>
      </c>
      <c r="B37" s="5" t="n">
        <v>99826</v>
      </c>
    </row>
    <row r="38" spans="1:2">
      <c r="A38" s="4" t="s">
        <v>346</v>
      </c>
      <c r="B38" s="4" t="s">
        <v>361</v>
      </c>
    </row>
    <row r="39" spans="1:2">
      <c r="A39" s="4" t="s">
        <v>347</v>
      </c>
      <c r="B39" s="5" t="n">
        <v>99826</v>
      </c>
    </row>
    <row r="40" spans="1:2">
      <c r="A40" s="4" t="s">
        <v>362</v>
      </c>
    </row>
    <row r="41" spans="1:2">
      <c r="A41" s="4" t="s">
        <v>349</v>
      </c>
      <c r="B41" s="7" t="n">
        <v>15</v>
      </c>
    </row>
    <row r="42" spans="1:2">
      <c r="A42" s="4" t="s">
        <v>345</v>
      </c>
      <c r="B42" s="5" t="n">
        <v>556</v>
      </c>
    </row>
    <row r="43" spans="1:2">
      <c r="A43" s="4" t="s">
        <v>346</v>
      </c>
      <c r="B43" s="4" t="s">
        <v>363</v>
      </c>
    </row>
    <row r="44" spans="1:2">
      <c r="A44" s="4" t="s">
        <v>347</v>
      </c>
      <c r="B44" s="5" t="n">
        <v>556</v>
      </c>
    </row>
    <row r="45" spans="1:2">
      <c r="A45" s="4" t="s">
        <v>364</v>
      </c>
    </row>
    <row r="46" spans="1:2">
      <c r="A46" s="4" t="s">
        <v>349</v>
      </c>
      <c r="B46" s="9" t="n">
        <v>18.75</v>
      </c>
    </row>
    <row r="47" spans="1:2">
      <c r="A47" s="4" t="s">
        <v>345</v>
      </c>
      <c r="B47" s="5" t="n">
        <v>695</v>
      </c>
    </row>
    <row r="48" spans="1:2">
      <c r="A48" s="4" t="s">
        <v>346</v>
      </c>
      <c r="B48" s="4" t="s">
        <v>363</v>
      </c>
    </row>
    <row r="49" spans="1:2">
      <c r="A49" s="4" t="s">
        <v>347</v>
      </c>
      <c r="B49" s="5" t="n">
        <v>695</v>
      </c>
    </row>
    <row r="50" spans="1:2">
      <c r="A50" s="4" t="s">
        <v>365</v>
      </c>
    </row>
    <row r="51" spans="1:2">
      <c r="A51" s="4" t="s">
        <v>349</v>
      </c>
      <c r="B51" s="7" t="n">
        <v>21</v>
      </c>
    </row>
    <row r="52" spans="1:2">
      <c r="A52" s="4" t="s">
        <v>345</v>
      </c>
      <c r="B52" s="5" t="n">
        <v>23334</v>
      </c>
    </row>
    <row r="53" spans="1:2">
      <c r="A53" s="4" t="s">
        <v>346</v>
      </c>
      <c r="B53" s="4" t="s">
        <v>366</v>
      </c>
    </row>
    <row r="54" spans="1:2">
      <c r="A54" s="4" t="s">
        <v>347</v>
      </c>
      <c r="B54" s="5" t="n">
        <v>23334</v>
      </c>
    </row>
    <row r="55" spans="1:2">
      <c r="A55" s="4" t="s">
        <v>367</v>
      </c>
    </row>
    <row r="56" spans="1:2">
      <c r="A56" s="4" t="s">
        <v>349</v>
      </c>
      <c r="B56" s="11" t="n">
        <v>22.5</v>
      </c>
    </row>
    <row r="57" spans="1:2">
      <c r="A57" s="4" t="s">
        <v>345</v>
      </c>
      <c r="B57" s="5" t="n">
        <v>209754</v>
      </c>
    </row>
    <row r="58" spans="1:2">
      <c r="A58" s="4" t="s">
        <v>346</v>
      </c>
      <c r="B58" s="4" t="s">
        <v>368</v>
      </c>
    </row>
    <row r="59" spans="1:2">
      <c r="A59" s="4" t="s">
        <v>347</v>
      </c>
      <c r="B59" s="5" t="n">
        <v>219754</v>
      </c>
    </row>
    <row r="60" spans="1:2">
      <c r="A60" s="4" t="s">
        <v>369</v>
      </c>
    </row>
    <row r="61" spans="1:2">
      <c r="A61" s="4" t="s">
        <v>349</v>
      </c>
      <c r="B61" s="11" t="n">
        <v>31.5</v>
      </c>
    </row>
    <row r="62" spans="1:2">
      <c r="A62" s="4" t="s">
        <v>345</v>
      </c>
      <c r="B62" s="5" t="n">
        <v>29830</v>
      </c>
    </row>
    <row r="63" spans="1:2">
      <c r="A63" s="4" t="s">
        <v>346</v>
      </c>
      <c r="B63" s="4" t="s">
        <v>370</v>
      </c>
    </row>
    <row r="64" spans="1:2">
      <c r="A64" s="4" t="s">
        <v>347</v>
      </c>
      <c r="B64" s="5" t="n">
        <v>29830</v>
      </c>
    </row>
    <row r="65" spans="1:2">
      <c r="A65" s="4" t="s">
        <v>371</v>
      </c>
    </row>
    <row r="66" spans="1:2">
      <c r="A66" s="4" t="s">
        <v>349</v>
      </c>
      <c r="B66" s="11" t="n">
        <v>37.5</v>
      </c>
    </row>
    <row r="67" spans="1:2">
      <c r="A67" s="4" t="s">
        <v>345</v>
      </c>
      <c r="B67" s="5" t="n">
        <v>1733</v>
      </c>
    </row>
    <row r="68" spans="1:2">
      <c r="A68" s="4" t="s">
        <v>346</v>
      </c>
      <c r="B68" s="4" t="s">
        <v>372</v>
      </c>
    </row>
    <row r="69" spans="1:2">
      <c r="A69" s="4" t="s">
        <v>347</v>
      </c>
      <c r="B69" s="5" t="n">
        <v>1733</v>
      </c>
    </row>
    <row r="70" spans="1:2">
      <c r="A70" s="4" t="s">
        <v>373</v>
      </c>
    </row>
    <row r="71" spans="1:2">
      <c r="A71" s="4" t="s">
        <v>349</v>
      </c>
      <c r="B71" s="7" t="n">
        <v>45</v>
      </c>
    </row>
    <row r="72" spans="1:2">
      <c r="A72" s="4" t="s">
        <v>345</v>
      </c>
      <c r="B72" s="5" t="n">
        <v>1334</v>
      </c>
    </row>
    <row r="73" spans="1:2">
      <c r="A73" s="4" t="s">
        <v>346</v>
      </c>
      <c r="B73" s="4" t="s">
        <v>361</v>
      </c>
    </row>
    <row r="74" spans="1:2">
      <c r="A74" s="4" t="s">
        <v>347</v>
      </c>
      <c r="B74" s="5" t="n">
        <v>1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6"/>
    <col customWidth="1" max="2" min="2" width="21"/>
  </cols>
  <sheetData>
    <row r="1" spans="1:2">
      <c r="A1" s="1" t="s">
        <v>374</v>
      </c>
      <c r="B1" s="2" t="s">
        <v>1</v>
      </c>
    </row>
    <row r="2" spans="1:2">
      <c r="B2" s="2" t="s">
        <v>375</v>
      </c>
    </row>
    <row r="3" spans="1:2">
      <c r="A3" s="3" t="s">
        <v>184</v>
      </c>
    </row>
    <row r="4" spans="1:2">
      <c r="A4" s="4" t="s">
        <v>376</v>
      </c>
      <c r="B4" s="7" t="n">
        <v>1800000</v>
      </c>
    </row>
    <row r="5" spans="1:2">
      <c r="A5" s="4" t="s">
        <v>377</v>
      </c>
      <c r="B5" s="5" t="n">
        <v>150000</v>
      </c>
    </row>
    <row r="6" spans="1:2">
      <c r="A6" s="4" t="s">
        <v>378</v>
      </c>
      <c r="B6" s="5" t="n">
        <v>-8000</v>
      </c>
    </row>
    <row r="7" spans="1:2">
      <c r="A7" s="4" t="s">
        <v>379</v>
      </c>
      <c r="B7" s="5" t="n">
        <v>101400</v>
      </c>
    </row>
    <row r="8" spans="1:2">
      <c r="A8" s="4" t="s">
        <v>380</v>
      </c>
      <c r="B8" s="5" t="n">
        <v>-1153000</v>
      </c>
    </row>
    <row r="9" spans="1:2">
      <c r="A9" s="4" t="s">
        <v>381</v>
      </c>
      <c r="B9" s="5" t="n">
        <v>0</v>
      </c>
    </row>
    <row r="10" spans="1:2">
      <c r="A10" s="4" t="s">
        <v>382</v>
      </c>
      <c r="B10" s="5" t="n">
        <v>890400</v>
      </c>
    </row>
    <row r="11" spans="1:2">
      <c r="A11" s="4" t="s">
        <v>383</v>
      </c>
    </row>
    <row r="12" spans="1:2">
      <c r="A12" s="3" t="s">
        <v>184</v>
      </c>
    </row>
    <row r="13" spans="1:2">
      <c r="A13" s="4" t="s">
        <v>376</v>
      </c>
      <c r="B13" s="5" t="n">
        <v>-743282</v>
      </c>
    </row>
    <row r="14" spans="1:2">
      <c r="A14" s="4" t="s">
        <v>377</v>
      </c>
      <c r="B14" s="5" t="n">
        <v>-74931</v>
      </c>
    </row>
    <row r="15" spans="1:2">
      <c r="A15" s="4" t="s">
        <v>378</v>
      </c>
      <c r="B15" s="5" t="n">
        <v>0</v>
      </c>
    </row>
    <row r="16" spans="1:2">
      <c r="A16" s="4" t="s">
        <v>379</v>
      </c>
      <c r="B16" s="5" t="n">
        <v>-251081</v>
      </c>
    </row>
    <row r="17" spans="1:2">
      <c r="A17" s="4" t="s">
        <v>380</v>
      </c>
      <c r="B17" s="5" t="n">
        <v>106475</v>
      </c>
    </row>
    <row r="18" spans="1:2">
      <c r="A18" s="4" t="s">
        <v>104</v>
      </c>
      <c r="B18" s="5" t="n">
        <v>899296</v>
      </c>
    </row>
    <row r="19" spans="1:2">
      <c r="A19" s="4" t="s">
        <v>381</v>
      </c>
      <c r="B19" s="5" t="n">
        <v>0</v>
      </c>
    </row>
    <row r="20" spans="1:2">
      <c r="A20" s="4" t="s">
        <v>382</v>
      </c>
      <c r="B20" s="5" t="n">
        <v>-63523</v>
      </c>
    </row>
    <row r="21" spans="1:2">
      <c r="A21" s="4" t="s">
        <v>384</v>
      </c>
    </row>
    <row r="22" spans="1:2">
      <c r="A22" s="3" t="s">
        <v>184</v>
      </c>
    </row>
    <row r="23" spans="1:2">
      <c r="A23" s="4" t="s">
        <v>376</v>
      </c>
      <c r="B23" s="5" t="n">
        <v>476402</v>
      </c>
    </row>
    <row r="24" spans="1:2">
      <c r="A24" s="4" t="s">
        <v>377</v>
      </c>
      <c r="B24" s="5" t="n">
        <v>32496</v>
      </c>
    </row>
    <row r="25" spans="1:2">
      <c r="A25" s="4" t="s">
        <v>378</v>
      </c>
      <c r="B25" s="5" t="n">
        <v>0</v>
      </c>
    </row>
    <row r="26" spans="1:2">
      <c r="A26" s="4" t="s">
        <v>379</v>
      </c>
      <c r="B26" s="5" t="n">
        <v>105586</v>
      </c>
    </row>
    <row r="27" spans="1:2">
      <c r="A27" s="4" t="s">
        <v>380</v>
      </c>
      <c r="B27" s="5" t="n">
        <v>0</v>
      </c>
    </row>
    <row r="28" spans="1:2">
      <c r="A28" s="4" t="s">
        <v>104</v>
      </c>
      <c r="B28" s="5" t="n">
        <v>0</v>
      </c>
    </row>
    <row r="29" spans="1:2">
      <c r="A29" s="4" t="s">
        <v>381</v>
      </c>
      <c r="B29" s="5" t="n">
        <v>-614484</v>
      </c>
    </row>
    <row r="30" spans="1:2">
      <c r="A30" s="4" t="s">
        <v>382</v>
      </c>
      <c r="B30" s="5" t="n">
        <v>0</v>
      </c>
    </row>
    <row r="31" spans="1:2">
      <c r="A31" s="4" t="s">
        <v>385</v>
      </c>
    </row>
    <row r="32" spans="1:2">
      <c r="A32" s="3" t="s">
        <v>184</v>
      </c>
    </row>
    <row r="33" spans="1:2">
      <c r="A33" s="4" t="s">
        <v>376</v>
      </c>
      <c r="B33" s="5" t="n">
        <v>1533120</v>
      </c>
    </row>
    <row r="34" spans="1:2">
      <c r="A34" s="4" t="s">
        <v>377</v>
      </c>
      <c r="B34" s="5" t="n">
        <v>107565</v>
      </c>
    </row>
    <row r="35" spans="1:2">
      <c r="A35" s="4" t="s">
        <v>378</v>
      </c>
      <c r="B35" s="5" t="n">
        <v>-8000</v>
      </c>
    </row>
    <row r="36" spans="1:2">
      <c r="A36" s="4" t="s">
        <v>379</v>
      </c>
      <c r="B36" s="5" t="n">
        <v>-44095</v>
      </c>
    </row>
    <row r="37" spans="1:2">
      <c r="A37" s="4" t="s">
        <v>380</v>
      </c>
      <c r="B37" s="5" t="n">
        <v>-1046525</v>
      </c>
    </row>
    <row r="38" spans="1:2">
      <c r="A38" s="4" t="s">
        <v>104</v>
      </c>
      <c r="B38" s="5" t="n">
        <v>899296</v>
      </c>
    </row>
    <row r="39" spans="1:2">
      <c r="A39" s="4" t="s">
        <v>381</v>
      </c>
      <c r="B39" s="5" t="n">
        <v>-614484</v>
      </c>
    </row>
    <row r="40" spans="1:2">
      <c r="A40" s="4" t="s">
        <v>382</v>
      </c>
      <c r="B40" s="7" t="n">
        <v>8268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86</v>
      </c>
      <c r="B1" s="2" t="s">
        <v>74</v>
      </c>
      <c r="C1" s="2" t="s">
        <v>1</v>
      </c>
    </row>
    <row r="2" spans="1:3">
      <c r="B2" s="2" t="s">
        <v>2</v>
      </c>
      <c r="C2" s="2" t="s">
        <v>2</v>
      </c>
    </row>
    <row r="3" spans="1:3">
      <c r="A3" s="4" t="s">
        <v>387</v>
      </c>
    </row>
    <row r="4" spans="1:3">
      <c r="A4" s="4" t="s">
        <v>388</v>
      </c>
      <c r="B4" s="7" t="n">
        <v>137000</v>
      </c>
    </row>
    <row r="5" spans="1:3">
      <c r="A5" s="4" t="s">
        <v>389</v>
      </c>
    </row>
    <row r="6" spans="1:3">
      <c r="A6" s="4" t="s">
        <v>388</v>
      </c>
      <c r="C6" s="7" t="n">
        <v>55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390</v>
      </c>
      <c r="B1" s="2" t="s">
        <v>1</v>
      </c>
    </row>
    <row r="2" spans="1:2">
      <c r="B2" s="2" t="s">
        <v>375</v>
      </c>
    </row>
    <row r="3" spans="1:2">
      <c r="A3" s="4" t="s">
        <v>391</v>
      </c>
    </row>
    <row r="4" spans="1:2">
      <c r="A4" s="4" t="s">
        <v>392</v>
      </c>
      <c r="B4" s="7" t="n">
        <v>46110</v>
      </c>
    </row>
    <row r="5" spans="1:2">
      <c r="A5" s="4" t="s">
        <v>393</v>
      </c>
      <c r="B5" s="5" t="n">
        <v>0</v>
      </c>
    </row>
    <row r="6" spans="1:2">
      <c r="A6" s="4" t="s">
        <v>394</v>
      </c>
      <c r="B6" s="5" t="n">
        <v>2177</v>
      </c>
    </row>
    <row r="7" spans="1:2">
      <c r="A7" s="4" t="s">
        <v>395</v>
      </c>
      <c r="B7" s="5" t="n">
        <v>48287</v>
      </c>
    </row>
    <row r="8" spans="1:2">
      <c r="A8" s="4" t="s">
        <v>396</v>
      </c>
    </row>
    <row r="9" spans="1:2">
      <c r="A9" s="4" t="s">
        <v>392</v>
      </c>
      <c r="B9" s="5" t="n">
        <v>0</v>
      </c>
    </row>
    <row r="10" spans="1:2">
      <c r="A10" s="4" t="s">
        <v>393</v>
      </c>
      <c r="B10" s="5" t="n">
        <v>4623271</v>
      </c>
    </row>
    <row r="11" spans="1:2">
      <c r="A11" s="4" t="s">
        <v>394</v>
      </c>
      <c r="B11" s="5" t="n">
        <v>-840031</v>
      </c>
    </row>
    <row r="12" spans="1:2">
      <c r="A12" s="4" t="s">
        <v>395</v>
      </c>
      <c r="B12" s="5" t="n">
        <v>3423240</v>
      </c>
    </row>
    <row r="13" spans="1:2">
      <c r="A13" s="4" t="s">
        <v>389</v>
      </c>
    </row>
    <row r="14" spans="1:2">
      <c r="A14" s="4" t="s">
        <v>392</v>
      </c>
      <c r="B14" s="5" t="n">
        <v>339979</v>
      </c>
    </row>
    <row r="15" spans="1:2">
      <c r="A15" s="4" t="s">
        <v>393</v>
      </c>
      <c r="B15" s="5" t="n">
        <v>0</v>
      </c>
    </row>
    <row r="16" spans="1:2">
      <c r="A16" s="4" t="s">
        <v>394</v>
      </c>
      <c r="B16" s="5" t="n">
        <v>-339979</v>
      </c>
    </row>
    <row r="17" spans="1:2">
      <c r="A17" s="4" t="s">
        <v>395</v>
      </c>
      <c r="B17" s="5" t="n">
        <v>0</v>
      </c>
    </row>
    <row r="18" spans="1:2">
      <c r="A18" s="4" t="s">
        <v>387</v>
      </c>
    </row>
    <row r="19" spans="1:2">
      <c r="A19" s="4" t="s">
        <v>392</v>
      </c>
      <c r="B19" s="5" t="n">
        <v>136423</v>
      </c>
    </row>
    <row r="20" spans="1:2">
      <c r="A20" s="4" t="s">
        <v>393</v>
      </c>
      <c r="B20" s="5" t="n">
        <v>138082</v>
      </c>
    </row>
    <row r="21" spans="1:2">
      <c r="A21" s="4" t="s">
        <v>394</v>
      </c>
      <c r="B21" s="5" t="n">
        <v>-274506</v>
      </c>
    </row>
    <row r="22" spans="1:2">
      <c r="A22" s="4" t="s">
        <v>395</v>
      </c>
      <c r="B22" s="5" t="n">
        <v>0</v>
      </c>
    </row>
    <row r="23" spans="1:2">
      <c r="A23" s="4" t="s">
        <v>397</v>
      </c>
    </row>
    <row r="24" spans="1:2">
      <c r="A24" s="4" t="s">
        <v>392</v>
      </c>
      <c r="B24" s="5" t="n">
        <v>188351</v>
      </c>
    </row>
    <row r="25" spans="1:2">
      <c r="A25" s="4" t="s">
        <v>393</v>
      </c>
      <c r="B25" s="5" t="n">
        <v>15225</v>
      </c>
    </row>
    <row r="26" spans="1:2">
      <c r="A26" s="4" t="s">
        <v>394</v>
      </c>
      <c r="B26" s="5" t="n">
        <v>21079</v>
      </c>
    </row>
    <row r="27" spans="1:2">
      <c r="A27" s="4" t="s">
        <v>395</v>
      </c>
      <c r="B27" s="5" t="n">
        <v>224655</v>
      </c>
    </row>
    <row r="28" spans="1:2">
      <c r="A28" s="4" t="s">
        <v>398</v>
      </c>
    </row>
    <row r="29" spans="1:2">
      <c r="A29" s="4" t="s">
        <v>392</v>
      </c>
      <c r="B29" s="5" t="n">
        <v>476402</v>
      </c>
    </row>
    <row r="30" spans="1:2">
      <c r="A30" s="4" t="s">
        <v>393</v>
      </c>
      <c r="B30" s="5" t="n">
        <v>138082</v>
      </c>
    </row>
    <row r="31" spans="1:2">
      <c r="A31" s="4" t="s">
        <v>394</v>
      </c>
      <c r="B31" s="5" t="n">
        <v>-614485</v>
      </c>
    </row>
    <row r="32" spans="1:2">
      <c r="A32" s="4" t="s">
        <v>395</v>
      </c>
      <c r="B32" s="5" t="n">
        <v>0</v>
      </c>
    </row>
    <row r="33" spans="1:2">
      <c r="A33" s="4" t="s">
        <v>399</v>
      </c>
    </row>
    <row r="34" spans="1:2">
      <c r="A34" s="4" t="s">
        <v>392</v>
      </c>
      <c r="B34" s="5" t="n">
        <v>234461</v>
      </c>
    </row>
    <row r="35" spans="1:2">
      <c r="A35" s="4" t="s">
        <v>393</v>
      </c>
      <c r="B35" s="5" t="n">
        <v>4278496</v>
      </c>
    </row>
    <row r="36" spans="1:2">
      <c r="A36" s="4" t="s">
        <v>394</v>
      </c>
      <c r="B36" s="5" t="n">
        <v>-816775</v>
      </c>
    </row>
    <row r="37" spans="1:2">
      <c r="A37" s="4" t="s">
        <v>395</v>
      </c>
      <c r="B37" s="7" t="n">
        <v>36961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00</v>
      </c>
      <c r="B1" s="2" t="s">
        <v>1</v>
      </c>
    </row>
    <row r="2" spans="1:3">
      <c r="B2" s="2" t="s">
        <v>2</v>
      </c>
      <c r="C2" s="2" t="s">
        <v>30</v>
      </c>
    </row>
    <row r="3" spans="1:3">
      <c r="A3" s="4" t="s">
        <v>401</v>
      </c>
      <c r="B3" s="7" t="n">
        <v>668522</v>
      </c>
      <c r="C3" s="7" t="n">
        <v>666448</v>
      </c>
    </row>
    <row r="4" spans="1:3">
      <c r="A4" s="4" t="s">
        <v>402</v>
      </c>
      <c r="B4" s="5" t="n">
        <v>-240797</v>
      </c>
      <c r="C4" s="5" t="n">
        <v>-169396</v>
      </c>
    </row>
    <row r="5" spans="1:3">
      <c r="A5" s="4" t="s">
        <v>403</v>
      </c>
      <c r="B5" s="7" t="n">
        <v>427725</v>
      </c>
      <c r="C5" s="5" t="n">
        <v>497052</v>
      </c>
    </row>
    <row r="6" spans="1:3">
      <c r="A6" s="4" t="s">
        <v>404</v>
      </c>
    </row>
    <row r="7" spans="1:3">
      <c r="A7" s="4" t="s">
        <v>405</v>
      </c>
      <c r="B7" s="4" t="s">
        <v>406</v>
      </c>
    </row>
    <row r="8" spans="1:3">
      <c r="A8" s="4" t="s">
        <v>401</v>
      </c>
      <c r="B8" s="7" t="n">
        <v>78149</v>
      </c>
      <c r="C8" s="5" t="n">
        <v>76075</v>
      </c>
    </row>
    <row r="9" spans="1:3">
      <c r="A9" s="4" t="s">
        <v>407</v>
      </c>
    </row>
    <row r="10" spans="1:3">
      <c r="A10" s="4" t="s">
        <v>405</v>
      </c>
      <c r="B10" s="4" t="s">
        <v>408</v>
      </c>
    </row>
    <row r="11" spans="1:3">
      <c r="A11" s="4" t="s">
        <v>401</v>
      </c>
      <c r="B11" s="7" t="n">
        <v>590373</v>
      </c>
      <c r="C11" s="7" t="n">
        <v>590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2</v>
      </c>
      <c r="C2" s="2" t="s">
        <v>31</v>
      </c>
      <c r="D2" s="2" t="s">
        <v>2</v>
      </c>
      <c r="E2" s="2" t="s">
        <v>31</v>
      </c>
    </row>
    <row r="3" spans="1:5">
      <c r="A3" s="3" t="s">
        <v>75</v>
      </c>
    </row>
    <row r="4" spans="1:5">
      <c r="A4" s="4" t="s">
        <v>76</v>
      </c>
      <c r="B4" s="7" t="n">
        <v>0</v>
      </c>
      <c r="C4" s="7" t="n">
        <v>0</v>
      </c>
      <c r="D4" s="7" t="n">
        <v>0</v>
      </c>
      <c r="E4" s="7" t="n">
        <v>0</v>
      </c>
    </row>
    <row r="5" spans="1:5">
      <c r="A5" s="4" t="s">
        <v>77</v>
      </c>
      <c r="B5" s="5" t="n">
        <v>0</v>
      </c>
      <c r="C5" s="5" t="n">
        <v>0</v>
      </c>
      <c r="D5" s="5" t="n">
        <v>0</v>
      </c>
      <c r="E5" s="5" t="n">
        <v>0</v>
      </c>
    </row>
    <row r="6" spans="1:5">
      <c r="A6" s="3" t="s">
        <v>78</v>
      </c>
    </row>
    <row r="7" spans="1:5">
      <c r="A7" s="4" t="s">
        <v>79</v>
      </c>
      <c r="B7" s="5" t="n">
        <v>535860</v>
      </c>
      <c r="C7" s="5" t="n">
        <v>656929</v>
      </c>
      <c r="D7" s="5" t="n">
        <v>1707390</v>
      </c>
      <c r="E7" s="5" t="n">
        <v>2681857</v>
      </c>
    </row>
    <row r="8" spans="1:5">
      <c r="A8" s="4" t="s">
        <v>80</v>
      </c>
      <c r="B8" s="5" t="n">
        <v>182549</v>
      </c>
      <c r="C8" s="5" t="n">
        <v>405911</v>
      </c>
      <c r="D8" s="5" t="n">
        <v>809840</v>
      </c>
      <c r="E8" s="5" t="n">
        <v>943205</v>
      </c>
    </row>
    <row r="9" spans="1:5">
      <c r="A9" s="4" t="s">
        <v>81</v>
      </c>
      <c r="B9" s="5" t="n">
        <v>718409</v>
      </c>
      <c r="C9" s="5" t="n">
        <v>1062840</v>
      </c>
      <c r="D9" s="5" t="n">
        <v>2517230</v>
      </c>
      <c r="E9" s="5" t="n">
        <v>3625062</v>
      </c>
    </row>
    <row r="10" spans="1:5">
      <c r="A10" s="3" t="s">
        <v>82</v>
      </c>
    </row>
    <row r="11" spans="1:5">
      <c r="A11" s="4" t="s">
        <v>83</v>
      </c>
      <c r="B11" s="5" t="n">
        <v>274910</v>
      </c>
      <c r="C11" s="5" t="n">
        <v>123918</v>
      </c>
      <c r="D11" s="5" t="n">
        <v>981546</v>
      </c>
      <c r="E11" s="5" t="n">
        <v>169279</v>
      </c>
    </row>
    <row r="12" spans="1:5">
      <c r="A12" s="4" t="s">
        <v>84</v>
      </c>
      <c r="B12" s="5" t="n">
        <v>-4621</v>
      </c>
      <c r="C12" s="5" t="n">
        <v>7</v>
      </c>
      <c r="D12" s="5" t="n">
        <v>-4672</v>
      </c>
      <c r="E12" s="5" t="n">
        <v>-140129</v>
      </c>
    </row>
    <row r="13" spans="1:5">
      <c r="A13" s="4" t="s">
        <v>85</v>
      </c>
      <c r="B13" s="5" t="n">
        <v>-755026</v>
      </c>
      <c r="C13" s="5" t="n">
        <v>49507</v>
      </c>
      <c r="D13" s="5" t="n">
        <v>-816775</v>
      </c>
      <c r="E13" s="5" t="n">
        <v>-123393</v>
      </c>
    </row>
    <row r="14" spans="1:5">
      <c r="A14" s="4" t="s">
        <v>86</v>
      </c>
      <c r="B14" s="5" t="n">
        <v>-157617</v>
      </c>
      <c r="C14" s="5" t="n">
        <v>0</v>
      </c>
      <c r="D14" s="5" t="n">
        <v>-614484</v>
      </c>
      <c r="E14" s="5" t="n">
        <v>3134</v>
      </c>
    </row>
    <row r="15" spans="1:5">
      <c r="A15" s="4" t="s">
        <v>87</v>
      </c>
      <c r="B15" s="5" t="n">
        <v>0</v>
      </c>
      <c r="C15" s="5" t="n">
        <v>0</v>
      </c>
      <c r="D15" s="5" t="n">
        <v>112500</v>
      </c>
      <c r="E15" s="5" t="n">
        <v>0</v>
      </c>
    </row>
    <row r="16" spans="1:5">
      <c r="A16" s="4" t="s">
        <v>88</v>
      </c>
      <c r="B16" s="5" t="n">
        <v>1248745</v>
      </c>
      <c r="C16" s="5" t="n">
        <v>0</v>
      </c>
      <c r="D16" s="5" t="n">
        <v>1248745</v>
      </c>
      <c r="E16" s="5" t="n">
        <v>0</v>
      </c>
    </row>
    <row r="17" spans="1:5">
      <c r="A17" s="4" t="s">
        <v>89</v>
      </c>
      <c r="B17" s="5" t="n">
        <v>61940</v>
      </c>
      <c r="C17" s="5" t="n">
        <v>0</v>
      </c>
      <c r="D17" s="5" t="n">
        <v>61940</v>
      </c>
      <c r="E17" s="5" t="n">
        <v>0</v>
      </c>
    </row>
    <row r="18" spans="1:5">
      <c r="A18" s="4" t="s">
        <v>90</v>
      </c>
      <c r="B18" s="5" t="n">
        <v>0</v>
      </c>
      <c r="C18" s="5" t="n">
        <v>0</v>
      </c>
      <c r="D18" s="5" t="n">
        <v>0</v>
      </c>
      <c r="E18" s="5" t="n">
        <v>39097</v>
      </c>
    </row>
    <row r="19" spans="1:5">
      <c r="A19" s="4" t="s">
        <v>91</v>
      </c>
      <c r="B19" s="5" t="n">
        <v>668331</v>
      </c>
      <c r="C19" s="5" t="n">
        <v>173432</v>
      </c>
      <c r="D19" s="5" t="n">
        <v>968800</v>
      </c>
      <c r="E19" s="5" t="n">
        <v>-52012</v>
      </c>
    </row>
    <row r="20" spans="1:5">
      <c r="A20" s="4" t="s">
        <v>92</v>
      </c>
      <c r="B20" s="5" t="n">
        <v>-1386740</v>
      </c>
      <c r="C20" s="5" t="n">
        <v>-1236272</v>
      </c>
      <c r="D20" s="5" t="n">
        <v>-3486030</v>
      </c>
      <c r="E20" s="5" t="n">
        <v>-3573050</v>
      </c>
    </row>
    <row r="21" spans="1:5">
      <c r="A21" s="4" t="s">
        <v>93</v>
      </c>
      <c r="B21" s="5" t="n">
        <v>-1386740</v>
      </c>
      <c r="C21" s="5" t="n">
        <v>-1236272</v>
      </c>
      <c r="D21" s="5" t="n">
        <v>-3486030</v>
      </c>
      <c r="E21" s="5" t="n">
        <v>-3573050</v>
      </c>
    </row>
    <row r="22" spans="1:5">
      <c r="A22" s="4" t="s">
        <v>94</v>
      </c>
      <c r="B22" s="5" t="n">
        <v>0</v>
      </c>
      <c r="C22" s="5" t="n">
        <v>0</v>
      </c>
      <c r="D22" s="5" t="n">
        <v>-708303</v>
      </c>
      <c r="E22" s="5" t="n">
        <v>0</v>
      </c>
    </row>
    <row r="23" spans="1:5">
      <c r="A23" s="4" t="s">
        <v>46</v>
      </c>
      <c r="B23" s="5" t="n">
        <v>-49300</v>
      </c>
      <c r="C23" s="5" t="n">
        <v>-70590</v>
      </c>
      <c r="D23" s="5" t="n">
        <v>-196194</v>
      </c>
      <c r="E23" s="5" t="n">
        <v>-195057</v>
      </c>
    </row>
    <row r="24" spans="1:5">
      <c r="A24" s="4" t="s">
        <v>95</v>
      </c>
      <c r="B24" s="5" t="n">
        <v>-2311241</v>
      </c>
      <c r="C24" s="5" t="n">
        <v>0</v>
      </c>
      <c r="D24" s="5" t="n">
        <v>-2340552</v>
      </c>
      <c r="E24" s="5" t="n">
        <v>0</v>
      </c>
    </row>
    <row r="25" spans="1:5">
      <c r="A25" s="4" t="s">
        <v>96</v>
      </c>
      <c r="B25" s="7" t="n">
        <v>-3747281</v>
      </c>
      <c r="C25" s="7" t="n">
        <v>-1306862</v>
      </c>
      <c r="D25" s="7" t="n">
        <v>-6731079</v>
      </c>
      <c r="E25" s="7" t="n">
        <v>-4835598</v>
      </c>
    </row>
    <row r="26" spans="1:5">
      <c r="A26" s="4" t="s">
        <v>97</v>
      </c>
      <c r="B26" s="9" t="n">
        <v>-1.16</v>
      </c>
      <c r="C26" s="9" t="n">
        <v>-0.72</v>
      </c>
      <c r="D26" s="9" t="n">
        <v>-2.81</v>
      </c>
      <c r="E26" s="9" t="n">
        <v>-2.67</v>
      </c>
    </row>
    <row r="27" spans="1:5">
      <c r="A27" s="4" t="s">
        <v>98</v>
      </c>
      <c r="B27" s="5" t="n">
        <v>3225111</v>
      </c>
      <c r="C27" s="5" t="n">
        <v>1821182</v>
      </c>
      <c r="D27" s="5" t="n">
        <v>2397028</v>
      </c>
      <c r="E27" s="5" t="n">
        <v>1812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09</v>
      </c>
      <c r="B1" s="2" t="s">
        <v>74</v>
      </c>
      <c r="D1" s="2" t="s">
        <v>1</v>
      </c>
    </row>
    <row r="2" spans="1:5">
      <c r="B2" s="2" t="s">
        <v>2</v>
      </c>
      <c r="C2" s="2" t="s">
        <v>31</v>
      </c>
      <c r="D2" s="2" t="s">
        <v>2</v>
      </c>
      <c r="E2" s="2" t="s">
        <v>31</v>
      </c>
    </row>
    <row r="3" spans="1:5">
      <c r="A3" s="4" t="s">
        <v>102</v>
      </c>
      <c r="B3" s="7" t="n">
        <v>24000</v>
      </c>
      <c r="C3" s="7" t="n">
        <v>24000</v>
      </c>
      <c r="D3" s="7" t="n">
        <v>71401</v>
      </c>
      <c r="E3" s="7" t="n">
        <v>72422</v>
      </c>
    </row>
    <row r="4" spans="1:5">
      <c r="A4" s="4" t="s">
        <v>335</v>
      </c>
    </row>
    <row r="5" spans="1:5">
      <c r="A5" s="4" t="s">
        <v>102</v>
      </c>
      <c r="B5" s="5" t="n">
        <v>20000</v>
      </c>
      <c r="C5" s="5" t="n">
        <v>20000</v>
      </c>
      <c r="D5" s="5" t="n">
        <v>60000</v>
      </c>
      <c r="E5" s="5" t="n">
        <v>60000</v>
      </c>
    </row>
    <row r="6" spans="1:5">
      <c r="A6" s="4" t="s">
        <v>334</v>
      </c>
    </row>
    <row r="7" spans="1:5">
      <c r="A7" s="4" t="s">
        <v>102</v>
      </c>
      <c r="B7" s="7" t="n">
        <v>4000</v>
      </c>
      <c r="C7" s="7" t="n">
        <v>4000</v>
      </c>
      <c r="D7" s="7" t="n">
        <v>11000</v>
      </c>
      <c r="E7" s="7" t="n">
        <v>1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10</v>
      </c>
      <c r="B1" s="2" t="s">
        <v>1</v>
      </c>
    </row>
    <row r="2" spans="1:3">
      <c r="B2" s="2" t="s">
        <v>2</v>
      </c>
      <c r="C2" s="2" t="s">
        <v>31</v>
      </c>
    </row>
    <row r="3" spans="1:3">
      <c r="A3" s="4" t="s">
        <v>239</v>
      </c>
      <c r="B3" s="5" t="n">
        <v>5059240</v>
      </c>
      <c r="C3" s="5" t="n">
        <v>1708322</v>
      </c>
    </row>
    <row r="4" spans="1:3">
      <c r="A4" s="4" t="s">
        <v>411</v>
      </c>
    </row>
    <row r="5" spans="1:3">
      <c r="A5" s="4" t="s">
        <v>239</v>
      </c>
      <c r="B5" s="5" t="n">
        <v>1106642</v>
      </c>
      <c r="C5" s="5" t="n">
        <v>371476</v>
      </c>
    </row>
    <row r="6" spans="1:3">
      <c r="A6" s="4" t="s">
        <v>399</v>
      </c>
    </row>
    <row r="7" spans="1:3">
      <c r="A7" s="4" t="s">
        <v>239</v>
      </c>
      <c r="B7" s="5" t="n">
        <v>2613988</v>
      </c>
      <c r="C7" s="5" t="n">
        <v>847932</v>
      </c>
    </row>
    <row r="8" spans="1:3">
      <c r="A8" s="4" t="s">
        <v>412</v>
      </c>
    </row>
    <row r="9" spans="1:3">
      <c r="A9" s="4" t="s">
        <v>239</v>
      </c>
      <c r="B9" s="5" t="n">
        <v>1338610</v>
      </c>
      <c r="C9" s="5" t="n">
        <v>4889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3</v>
      </c>
      <c r="B1" s="2" t="s">
        <v>1</v>
      </c>
    </row>
    <row r="2" spans="1:3">
      <c r="B2" s="2" t="s">
        <v>2</v>
      </c>
      <c r="C2" s="2" t="s">
        <v>31</v>
      </c>
    </row>
    <row r="3" spans="1:3">
      <c r="A3" s="4" t="s">
        <v>239</v>
      </c>
      <c r="B3" s="5" t="n">
        <v>5059240</v>
      </c>
      <c r="C3" s="5" t="n">
        <v>1708322</v>
      </c>
    </row>
    <row r="4" spans="1:3">
      <c r="A4" s="4" t="s">
        <v>399</v>
      </c>
    </row>
    <row r="5" spans="1:3">
      <c r="A5" s="4" t="s">
        <v>239</v>
      </c>
      <c r="B5" s="5" t="n">
        <v>2613988</v>
      </c>
      <c r="C5" s="5" t="n">
        <v>847932</v>
      </c>
    </row>
    <row r="6" spans="1:3">
      <c r="A6" s="4" t="s">
        <v>411</v>
      </c>
    </row>
    <row r="7" spans="1:3">
      <c r="A7" s="4" t="s">
        <v>239</v>
      </c>
      <c r="B7" s="5" t="n">
        <v>1106642</v>
      </c>
      <c r="C7" s="5" t="n">
        <v>371476</v>
      </c>
    </row>
    <row r="8" spans="1:3">
      <c r="A8" s="4" t="s">
        <v>412</v>
      </c>
    </row>
    <row r="9" spans="1:3">
      <c r="A9" s="4" t="s">
        <v>239</v>
      </c>
      <c r="B9" s="5" t="n">
        <v>1338610</v>
      </c>
      <c r="C9" s="5" t="n">
        <v>488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3" t="s">
        <v>100</v>
      </c>
    </row>
    <row r="4" spans="1:3">
      <c r="A4" s="4" t="s">
        <v>93</v>
      </c>
      <c r="B4" s="7" t="n">
        <v>-3486030</v>
      </c>
      <c r="C4" s="7" t="n">
        <v>-3573050</v>
      </c>
    </row>
    <row r="5" spans="1:3">
      <c r="A5" s="3" t="s">
        <v>101</v>
      </c>
    </row>
    <row r="6" spans="1:3">
      <c r="A6" s="4" t="s">
        <v>102</v>
      </c>
      <c r="B6" s="5" t="n">
        <v>71401</v>
      </c>
      <c r="C6" s="5" t="n">
        <v>72422</v>
      </c>
    </row>
    <row r="7" spans="1:3">
      <c r="A7" s="4" t="s">
        <v>103</v>
      </c>
      <c r="B7" s="5" t="n">
        <v>495024</v>
      </c>
      <c r="C7" s="5" t="n">
        <v>724526</v>
      </c>
    </row>
    <row r="8" spans="1:3">
      <c r="A8" s="4" t="s">
        <v>104</v>
      </c>
      <c r="B8" s="5" t="n">
        <v>899296</v>
      </c>
      <c r="C8" s="5" t="n">
        <v>129354</v>
      </c>
    </row>
    <row r="9" spans="1:3">
      <c r="A9" s="4" t="s">
        <v>105</v>
      </c>
      <c r="B9" s="5" t="n">
        <v>112500</v>
      </c>
      <c r="C9" s="5" t="n">
        <v>10196</v>
      </c>
    </row>
    <row r="10" spans="1:3">
      <c r="A10" s="4" t="s">
        <v>106</v>
      </c>
      <c r="B10" s="5" t="n">
        <v>0</v>
      </c>
      <c r="C10" s="5" t="n">
        <v>8820</v>
      </c>
    </row>
    <row r="11" spans="1:3">
      <c r="A11" s="4" t="s">
        <v>89</v>
      </c>
      <c r="B11" s="5" t="n">
        <v>61940</v>
      </c>
      <c r="C11" s="5" t="n">
        <v>0</v>
      </c>
    </row>
    <row r="12" spans="1:3">
      <c r="A12" s="4" t="s">
        <v>88</v>
      </c>
      <c r="B12" s="5" t="n">
        <v>1248745</v>
      </c>
      <c r="C12" s="5" t="n">
        <v>0</v>
      </c>
    </row>
    <row r="13" spans="1:3">
      <c r="A13" s="4" t="s">
        <v>85</v>
      </c>
      <c r="B13" s="5" t="n">
        <v>-816775</v>
      </c>
      <c r="C13" s="5" t="n">
        <v>-123393</v>
      </c>
    </row>
    <row r="14" spans="1:3">
      <c r="A14" s="4" t="s">
        <v>86</v>
      </c>
      <c r="B14" s="5" t="n">
        <v>-614484</v>
      </c>
      <c r="C14" s="5" t="n">
        <v>3134</v>
      </c>
    </row>
    <row r="15" spans="1:3">
      <c r="A15" s="3" t="s">
        <v>107</v>
      </c>
    </row>
    <row r="16" spans="1:3">
      <c r="A16" s="4" t="s">
        <v>35</v>
      </c>
      <c r="B16" s="5" t="n">
        <v>139561</v>
      </c>
      <c r="C16" s="5" t="n">
        <v>24844</v>
      </c>
    </row>
    <row r="17" spans="1:3">
      <c r="A17" s="4" t="s">
        <v>108</v>
      </c>
      <c r="B17" s="5" t="n">
        <v>0</v>
      </c>
      <c r="C17" s="5" t="n">
        <v>-3600</v>
      </c>
    </row>
    <row r="18" spans="1:3">
      <c r="A18" s="4" t="s">
        <v>109</v>
      </c>
      <c r="B18" s="5" t="n">
        <v>137860</v>
      </c>
      <c r="C18" s="5" t="n">
        <v>259262</v>
      </c>
    </row>
    <row r="19" spans="1:3">
      <c r="A19" s="4" t="s">
        <v>43</v>
      </c>
      <c r="B19" s="5" t="n">
        <v>411855</v>
      </c>
      <c r="C19" s="5" t="n">
        <v>0</v>
      </c>
    </row>
    <row r="20" spans="1:3">
      <c r="A20" s="4" t="s">
        <v>110</v>
      </c>
      <c r="B20" s="5" t="n">
        <v>80000</v>
      </c>
      <c r="C20" s="5" t="n">
        <v>29649</v>
      </c>
    </row>
    <row r="21" spans="1:3">
      <c r="A21" s="4" t="s">
        <v>111</v>
      </c>
      <c r="B21" s="5" t="n">
        <v>-1259107</v>
      </c>
      <c r="C21" s="5" t="n">
        <v>-2437836</v>
      </c>
    </row>
    <row r="22" spans="1:3">
      <c r="A22" s="3" t="s">
        <v>112</v>
      </c>
    </row>
    <row r="23" spans="1:3">
      <c r="A23" s="4" t="s">
        <v>34</v>
      </c>
      <c r="B23" s="5" t="n">
        <v>0</v>
      </c>
      <c r="C23" s="5" t="n">
        <v>-50000</v>
      </c>
    </row>
    <row r="24" spans="1:3">
      <c r="A24" s="4" t="s">
        <v>113</v>
      </c>
      <c r="B24" s="5" t="n">
        <v>12500</v>
      </c>
      <c r="C24" s="5" t="n">
        <v>0</v>
      </c>
    </row>
    <row r="25" spans="1:3">
      <c r="A25" s="4" t="s">
        <v>114</v>
      </c>
      <c r="B25" s="5" t="n">
        <v>0</v>
      </c>
      <c r="C25" s="5" t="n">
        <v>2897</v>
      </c>
    </row>
    <row r="26" spans="1:3">
      <c r="A26" s="4" t="s">
        <v>115</v>
      </c>
      <c r="B26" s="5" t="n">
        <v>-2074</v>
      </c>
      <c r="C26" s="5" t="n">
        <v>-151830</v>
      </c>
    </row>
    <row r="27" spans="1:3">
      <c r="A27" s="4" t="s">
        <v>116</v>
      </c>
      <c r="B27" s="5" t="n">
        <v>10426</v>
      </c>
      <c r="C27" s="5" t="n">
        <v>-198933</v>
      </c>
    </row>
    <row r="28" spans="1:3">
      <c r="A28" s="3" t="s">
        <v>117</v>
      </c>
    </row>
    <row r="29" spans="1:3">
      <c r="A29" s="4" t="s">
        <v>118</v>
      </c>
      <c r="B29" s="5" t="n">
        <v>122790</v>
      </c>
      <c r="C29" s="5" t="n">
        <v>1111408</v>
      </c>
    </row>
    <row r="30" spans="1:3">
      <c r="A30" s="4" t="s">
        <v>119</v>
      </c>
      <c r="B30" s="5" t="n">
        <v>2746688</v>
      </c>
      <c r="C30" s="5" t="n">
        <v>0</v>
      </c>
    </row>
    <row r="31" spans="1:3">
      <c r="A31" s="4" t="s">
        <v>120</v>
      </c>
      <c r="B31" s="5" t="n">
        <v>0</v>
      </c>
      <c r="C31" s="5" t="n">
        <v>-111563</v>
      </c>
    </row>
    <row r="32" spans="1:3">
      <c r="A32" s="4" t="s">
        <v>121</v>
      </c>
      <c r="B32" s="5" t="n">
        <v>0</v>
      </c>
      <c r="C32" s="5" t="n">
        <v>1945244</v>
      </c>
    </row>
    <row r="33" spans="1:3">
      <c r="A33" s="4" t="s">
        <v>122</v>
      </c>
      <c r="B33" s="5" t="n">
        <v>-8000</v>
      </c>
      <c r="C33" s="5" t="n">
        <v>0</v>
      </c>
    </row>
    <row r="34" spans="1:3">
      <c r="A34" s="4" t="s">
        <v>123</v>
      </c>
      <c r="B34" s="5" t="n">
        <v>8000</v>
      </c>
    </row>
    <row r="35" spans="1:3">
      <c r="A35" s="4" t="s">
        <v>124</v>
      </c>
      <c r="B35" s="5" t="n">
        <v>0</v>
      </c>
      <c r="C35" s="5" t="n">
        <v>-42407</v>
      </c>
    </row>
    <row r="36" spans="1:3">
      <c r="A36" s="4" t="s">
        <v>125</v>
      </c>
      <c r="B36" s="5" t="n">
        <v>-126990</v>
      </c>
      <c r="C36" s="5" t="n">
        <v>-107250</v>
      </c>
    </row>
    <row r="37" spans="1:3">
      <c r="A37" s="4" t="s">
        <v>126</v>
      </c>
      <c r="B37" s="5" t="n">
        <v>0</v>
      </c>
      <c r="C37" s="5" t="n">
        <v>-151566</v>
      </c>
    </row>
    <row r="38" spans="1:3">
      <c r="A38" s="4" t="s">
        <v>127</v>
      </c>
      <c r="B38" s="5" t="n">
        <v>2734488</v>
      </c>
      <c r="C38" s="5" t="n">
        <v>2643866</v>
      </c>
    </row>
    <row r="39" spans="1:3">
      <c r="A39" s="4" t="s">
        <v>128</v>
      </c>
      <c r="B39" s="5" t="n">
        <v>1485807</v>
      </c>
      <c r="C39" s="5" t="n">
        <v>7097</v>
      </c>
    </row>
    <row r="40" spans="1:3">
      <c r="A40" s="4" t="s">
        <v>129</v>
      </c>
      <c r="B40" s="5" t="n">
        <v>363783</v>
      </c>
      <c r="C40" s="5" t="n">
        <v>257820</v>
      </c>
    </row>
    <row r="41" spans="1:3">
      <c r="A41" s="4" t="s">
        <v>130</v>
      </c>
      <c r="B41" s="5" t="n">
        <v>1849590</v>
      </c>
      <c r="C41" s="5" t="n">
        <v>264917</v>
      </c>
    </row>
    <row r="42" spans="1:3">
      <c r="A42" s="3" t="s">
        <v>131</v>
      </c>
    </row>
    <row r="43" spans="1:3">
      <c r="A43" s="4" t="s">
        <v>132</v>
      </c>
      <c r="B43" s="5" t="n">
        <v>15225</v>
      </c>
      <c r="C43" s="5" t="n">
        <v>150544</v>
      </c>
    </row>
    <row r="44" spans="1:3">
      <c r="A44" s="4" t="s">
        <v>133</v>
      </c>
      <c r="B44" s="5" t="n">
        <v>168945</v>
      </c>
      <c r="C44" s="5" t="n">
        <v>164454</v>
      </c>
    </row>
    <row r="45" spans="1:3">
      <c r="A45" s="4" t="s">
        <v>134</v>
      </c>
      <c r="B45" s="5" t="n">
        <v>196194</v>
      </c>
      <c r="C45" s="5" t="n">
        <v>195057</v>
      </c>
    </row>
    <row r="46" spans="1:3">
      <c r="A46" s="4" t="s">
        <v>135</v>
      </c>
      <c r="B46" s="5" t="n">
        <v>158937</v>
      </c>
      <c r="C46" s="5" t="n">
        <v>0</v>
      </c>
    </row>
    <row r="47" spans="1:3">
      <c r="A47" s="4" t="s">
        <v>136</v>
      </c>
      <c r="B47" s="5" t="n">
        <v>2326321</v>
      </c>
      <c r="C47" s="5" t="n">
        <v>0</v>
      </c>
    </row>
    <row r="48" spans="1:3">
      <c r="A48" s="4" t="s">
        <v>137</v>
      </c>
      <c r="B48" s="5" t="n">
        <v>158400</v>
      </c>
      <c r="C48" s="5" t="n">
        <v>107250</v>
      </c>
    </row>
    <row r="49" spans="1:3">
      <c r="A49" s="4" t="s">
        <v>138</v>
      </c>
      <c r="B49" s="5" t="n">
        <v>0</v>
      </c>
      <c r="C49" s="5" t="n">
        <v>75000</v>
      </c>
    </row>
    <row r="50" spans="1:3">
      <c r="A50" s="4" t="s">
        <v>139</v>
      </c>
      <c r="B50" s="5" t="n">
        <v>0</v>
      </c>
      <c r="C50" s="5" t="n">
        <v>227235</v>
      </c>
    </row>
    <row r="51" spans="1:3">
      <c r="A51" s="4" t="s">
        <v>140</v>
      </c>
      <c r="B51" s="5" t="n">
        <v>278223</v>
      </c>
      <c r="C51" s="5" t="n">
        <v>175241</v>
      </c>
    </row>
    <row r="52" spans="1:3">
      <c r="A52" s="4" t="s">
        <v>141</v>
      </c>
      <c r="B52" s="5" t="n">
        <v>708303</v>
      </c>
      <c r="C52" s="5" t="n">
        <v>0</v>
      </c>
    </row>
    <row r="53" spans="1:3">
      <c r="A53" s="4" t="s">
        <v>142</v>
      </c>
      <c r="B53" s="5" t="n">
        <v>2340552</v>
      </c>
      <c r="C53" s="5" t="n">
        <v>0</v>
      </c>
    </row>
    <row r="54" spans="1:3">
      <c r="A54" s="4" t="s">
        <v>143</v>
      </c>
      <c r="B54" s="5" t="n">
        <v>0</v>
      </c>
      <c r="C54" s="5" t="n">
        <v>16800</v>
      </c>
    </row>
    <row r="55" spans="1:3">
      <c r="A55" s="4" t="s">
        <v>144</v>
      </c>
      <c r="B55" s="7" t="n">
        <v>44095</v>
      </c>
      <c r="C5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4"/>
    <col customWidth="1" max="5" min="5" width="13"/>
    <col customWidth="1" max="6" min="6" width="16"/>
    <col customWidth="1" max="7" min="7" width="20"/>
    <col customWidth="1" max="8" min="8" width="12"/>
  </cols>
  <sheetData>
    <row r="1" spans="1:8">
      <c r="A1" s="1" t="s">
        <v>145</v>
      </c>
      <c r="B1" s="2" t="s">
        <v>56</v>
      </c>
      <c r="C1" s="2" t="s">
        <v>58</v>
      </c>
      <c r="D1" s="2" t="s">
        <v>59</v>
      </c>
      <c r="E1" s="2" t="s">
        <v>146</v>
      </c>
      <c r="F1" s="2" t="s">
        <v>147</v>
      </c>
      <c r="G1" s="2" t="s">
        <v>148</v>
      </c>
      <c r="H1" s="2" t="s">
        <v>149</v>
      </c>
    </row>
    <row r="2" spans="1:8">
      <c r="A2" s="4" t="s">
        <v>150</v>
      </c>
      <c r="B2" s="5" t="n">
        <v>874257</v>
      </c>
      <c r="C2" s="5" t="n">
        <v>0</v>
      </c>
      <c r="D2" s="5" t="n">
        <v>659</v>
      </c>
      <c r="E2" s="5" t="n">
        <v>1851201</v>
      </c>
    </row>
    <row r="3" spans="1:8">
      <c r="A3" s="4" t="s">
        <v>151</v>
      </c>
      <c r="B3" s="7" t="n">
        <v>87</v>
      </c>
      <c r="C3" s="7" t="n">
        <v>0</v>
      </c>
      <c r="D3" s="7" t="n">
        <v>0</v>
      </c>
      <c r="E3" s="7" t="n">
        <v>185</v>
      </c>
      <c r="F3" s="7" t="n">
        <v>21607259</v>
      </c>
      <c r="G3" s="7" t="n">
        <v>-23377328</v>
      </c>
      <c r="H3" s="7" t="n">
        <v>-1769797</v>
      </c>
    </row>
    <row r="4" spans="1:8">
      <c r="A4" s="4" t="s">
        <v>152</v>
      </c>
      <c r="C4" s="5" t="n">
        <v>48300</v>
      </c>
      <c r="E4" s="5" t="n">
        <v>1065750</v>
      </c>
      <c r="H4" s="5" t="n">
        <v>25000</v>
      </c>
    </row>
    <row r="5" spans="1:8">
      <c r="A5" s="4" t="s">
        <v>153</v>
      </c>
      <c r="C5" s="7" t="n">
        <v>5</v>
      </c>
      <c r="E5" s="7" t="n">
        <v>107</v>
      </c>
      <c r="F5" s="5" t="n">
        <v>962550</v>
      </c>
      <c r="H5" s="7" t="n">
        <v>962662</v>
      </c>
    </row>
    <row r="6" spans="1:8">
      <c r="A6" s="4" t="s">
        <v>154</v>
      </c>
      <c r="E6" s="5" t="n">
        <v>32500</v>
      </c>
    </row>
    <row r="7" spans="1:8">
      <c r="A7" s="4" t="s">
        <v>155</v>
      </c>
      <c r="E7" s="7" t="n">
        <v>3</v>
      </c>
      <c r="F7" s="5" t="n">
        <v>116997</v>
      </c>
      <c r="H7" s="5" t="n">
        <v>117000</v>
      </c>
    </row>
    <row r="8" spans="1:8">
      <c r="A8" s="4" t="s">
        <v>156</v>
      </c>
      <c r="E8" s="5" t="n">
        <v>440500</v>
      </c>
    </row>
    <row r="9" spans="1:8">
      <c r="A9" s="4" t="s">
        <v>157</v>
      </c>
      <c r="E9" s="7" t="n">
        <v>44</v>
      </c>
      <c r="F9" s="5" t="n">
        <v>1566755</v>
      </c>
      <c r="H9" s="5" t="n">
        <v>1556801</v>
      </c>
    </row>
    <row r="10" spans="1:8">
      <c r="A10" s="4" t="s">
        <v>158</v>
      </c>
      <c r="E10" s="7" t="n">
        <v>3</v>
      </c>
      <c r="F10" s="5" t="n">
        <v>495021</v>
      </c>
      <c r="H10" s="5" t="n">
        <v>495024</v>
      </c>
    </row>
    <row r="11" spans="1:8">
      <c r="A11" s="4" t="s">
        <v>159</v>
      </c>
      <c r="F11" s="5" t="n">
        <v>708303</v>
      </c>
      <c r="H11" s="5" t="n">
        <v>708303</v>
      </c>
    </row>
    <row r="12" spans="1:8">
      <c r="A12" s="4" t="s">
        <v>160</v>
      </c>
      <c r="F12" s="5" t="n">
        <v>-708303</v>
      </c>
      <c r="H12" s="5" t="n">
        <v>-708303</v>
      </c>
    </row>
    <row r="13" spans="1:8">
      <c r="A13" s="4" t="s">
        <v>161</v>
      </c>
      <c r="F13" s="5" t="n">
        <v>-2340552</v>
      </c>
      <c r="H13" s="5" t="n">
        <v>-2340552</v>
      </c>
    </row>
    <row r="14" spans="1:8">
      <c r="A14" s="4" t="s">
        <v>46</v>
      </c>
      <c r="F14" s="5" t="n">
        <v>-196194</v>
      </c>
      <c r="H14" s="5" t="n">
        <v>-196194</v>
      </c>
    </row>
    <row r="15" spans="1:8">
      <c r="A15" s="4" t="s">
        <v>162</v>
      </c>
      <c r="D15" s="5" t="n">
        <v>31</v>
      </c>
    </row>
    <row r="16" spans="1:8">
      <c r="A16" s="4" t="s">
        <v>163</v>
      </c>
      <c r="F16" s="5" t="n">
        <v>168945</v>
      </c>
      <c r="H16" s="5" t="n">
        <v>168945</v>
      </c>
    </row>
    <row r="17" spans="1:8">
      <c r="A17" s="4" t="s">
        <v>164</v>
      </c>
      <c r="C17" s="5" t="n">
        <v>6241</v>
      </c>
      <c r="D17" s="5" t="n">
        <v>-481</v>
      </c>
      <c r="E17" s="5" t="n">
        <v>1292991</v>
      </c>
    </row>
    <row r="18" spans="1:8">
      <c r="A18" s="4" t="s">
        <v>165</v>
      </c>
      <c r="C18" s="7" t="n">
        <v>0</v>
      </c>
      <c r="D18" s="7" t="n">
        <v>0</v>
      </c>
      <c r="E18" s="7" t="n">
        <v>129</v>
      </c>
      <c r="F18" s="5" t="n">
        <v>747486</v>
      </c>
      <c r="H18" s="5" t="n">
        <v>747615</v>
      </c>
    </row>
    <row r="19" spans="1:8">
      <c r="A19" s="4" t="s">
        <v>144</v>
      </c>
      <c r="F19" s="5" t="n">
        <v>44095</v>
      </c>
      <c r="H19" s="5" t="n">
        <v>44095</v>
      </c>
    </row>
    <row r="20" spans="1:8">
      <c r="A20" s="4" t="s">
        <v>166</v>
      </c>
      <c r="G20" s="5" t="n">
        <v>-3486030</v>
      </c>
      <c r="H20" s="5" t="n">
        <v>-3486030</v>
      </c>
    </row>
    <row r="21" spans="1:8">
      <c r="A21" s="4" t="s">
        <v>167</v>
      </c>
      <c r="B21" s="5" t="n">
        <v>874257</v>
      </c>
      <c r="C21" s="5" t="n">
        <v>70541</v>
      </c>
      <c r="D21" s="5" t="n">
        <v>209</v>
      </c>
      <c r="E21" s="5" t="n">
        <v>4707942</v>
      </c>
    </row>
    <row r="22" spans="1:8">
      <c r="A22" s="4" t="s">
        <v>168</v>
      </c>
      <c r="B22" s="7" t="n">
        <v>87</v>
      </c>
      <c r="C22" s="7" t="n">
        <v>7</v>
      </c>
      <c r="D22" s="7" t="n">
        <v>0</v>
      </c>
      <c r="E22" s="7" t="n">
        <v>471</v>
      </c>
      <c r="F22" s="7" t="n">
        <v>23172362</v>
      </c>
      <c r="G22" s="7" t="n">
        <v>-26863358</v>
      </c>
      <c r="H22" s="7" t="n">
        <v>-3690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21:00Z</dcterms:created>
  <dcterms:modified xmlns:dcterms="http://purl.org/dc/terms/" xmlns:xsi="http://www.w3.org/2001/XMLSchema-instance" xsi:type="dcterms:W3CDTF">2017-01-17T17:21:00Z</dcterms:modified>
</cp:coreProperties>
</file>